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Redeemable Noncontrolling Inter"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Reverse Recapitalization (Table"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Redeemable Noncontrolling Int_2" sheetId="33" state="visible" r:id="rId33"/>
    <sheet xmlns:r="http://schemas.openxmlformats.org/officeDocument/2006/relationships" name="Fair Value Measurements (Tables" sheetId="34" state="visible" r:id="rId34"/>
    <sheet xmlns:r="http://schemas.openxmlformats.org/officeDocument/2006/relationships" name="Net Income Per Share (Tables)" sheetId="35" state="visible" r:id="rId35"/>
    <sheet xmlns:r="http://schemas.openxmlformats.org/officeDocument/2006/relationships" name="Organization and Business Ope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rse Recapitalization (Detai" sheetId="40" state="visible" r:id="rId40"/>
    <sheet xmlns:r="http://schemas.openxmlformats.org/officeDocument/2006/relationships" name="Reverse Recapitalization (Det_2" sheetId="41" state="visible" r:id="rId41"/>
    <sheet xmlns:r="http://schemas.openxmlformats.org/officeDocument/2006/relationships" name="Reverse Recapitalization (Det_3"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s (Details)" sheetId="45" state="visible" r:id="rId45"/>
    <sheet xmlns:r="http://schemas.openxmlformats.org/officeDocument/2006/relationships" name="Intangible Assets (Details) - S" sheetId="46" state="visible" r:id="rId46"/>
    <sheet xmlns:r="http://schemas.openxmlformats.org/officeDocument/2006/relationships" name="Accrued Expenses and Other Cu_3" sheetId="47" state="visible" r:id="rId47"/>
    <sheet xmlns:r="http://schemas.openxmlformats.org/officeDocument/2006/relationships" name="Leases (Details)" sheetId="48" state="visible" r:id="rId48"/>
    <sheet xmlns:r="http://schemas.openxmlformats.org/officeDocument/2006/relationships" name="Leases (Details) - Schedule of " sheetId="49" state="visible" r:id="rId49"/>
    <sheet xmlns:r="http://schemas.openxmlformats.org/officeDocument/2006/relationships" name="Leases (Details) - Schedule o_2" sheetId="50" state="visible" r:id="rId50"/>
    <sheet xmlns:r="http://schemas.openxmlformats.org/officeDocument/2006/relationships" name="Leases (Details) - Schedule o_3" sheetId="51" state="visible" r:id="rId51"/>
    <sheet xmlns:r="http://schemas.openxmlformats.org/officeDocument/2006/relationships" name="Debt (Details)" sheetId="52" state="visible" r:id="rId52"/>
    <sheet xmlns:r="http://schemas.openxmlformats.org/officeDocument/2006/relationships" name="Debt (Details) - Schedule of Ma" sheetId="53" state="visible" r:id="rId53"/>
    <sheet xmlns:r="http://schemas.openxmlformats.org/officeDocument/2006/relationships" name="Redeemable Noncontrolling Int_3" sheetId="54" state="visible" r:id="rId54"/>
    <sheet xmlns:r="http://schemas.openxmlformats.org/officeDocument/2006/relationships" name="Redeemable Noncontrolling Int_4" sheetId="55" state="visible" r:id="rId55"/>
    <sheet xmlns:r="http://schemas.openxmlformats.org/officeDocument/2006/relationships" name="Warrant Liabilities (Details)" sheetId="56" state="visible" r:id="rId56"/>
    <sheet xmlns:r="http://schemas.openxmlformats.org/officeDocument/2006/relationships" name="Fair Value Measurements (Detail" sheetId="57" state="visible" r:id="rId57"/>
    <sheet xmlns:r="http://schemas.openxmlformats.org/officeDocument/2006/relationships" name="Related Party Transactions (Det" sheetId="58" state="visible" r:id="rId58"/>
    <sheet xmlns:r="http://schemas.openxmlformats.org/officeDocument/2006/relationships" name="Net Income Per Share (Details)" sheetId="59" state="visible" r:id="rId59"/>
    <sheet xmlns:r="http://schemas.openxmlformats.org/officeDocument/2006/relationships" name="Net Income Per Share (Details) " sheetId="60" state="visible" r:id="rId60"/>
    <sheet xmlns:r="http://schemas.openxmlformats.org/officeDocument/2006/relationships" name="Net Income Per Share (Details_2" sheetId="61" state="visible" r:id="rId61"/>
    <sheet xmlns:r="http://schemas.openxmlformats.org/officeDocument/2006/relationships" name="Net Income Per Share (Details_3"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0%_);(#,##0.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ZEO
ENERGY CORP.</t>
        </is>
      </c>
      <c r="C13" s="4" t="inlineStr">
        <is>
          <t xml:space="preserve"> </t>
        </is>
      </c>
    </row>
    <row r="14">
      <c r="A14" s="4" t="inlineStr">
        <is>
          <t>Entity Central Index Key</t>
        </is>
      </c>
      <c r="B14" s="4" t="inlineStr">
        <is>
          <t>0001865506</t>
        </is>
      </c>
      <c r="C14" s="4" t="inlineStr">
        <is>
          <t xml:space="preserve"> </t>
        </is>
      </c>
    </row>
    <row r="15">
      <c r="A15" s="4" t="inlineStr">
        <is>
          <t>Entity File Number</t>
        </is>
      </c>
      <c r="B15" s="4" t="inlineStr">
        <is>
          <t>001-40927</t>
        </is>
      </c>
      <c r="C15" s="4" t="inlineStr">
        <is>
          <t xml:space="preserve"> </t>
        </is>
      </c>
    </row>
    <row r="16">
      <c r="A16" s="4" t="inlineStr">
        <is>
          <t>Entity Tax Identification Number</t>
        </is>
      </c>
      <c r="B16" s="4" t="inlineStr">
        <is>
          <t>98-160140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625
Little Rd</t>
        </is>
      </c>
      <c r="C26" s="4" t="inlineStr">
        <is>
          <t xml:space="preserve"> </t>
        </is>
      </c>
    </row>
    <row r="27">
      <c r="A27" s="4" t="inlineStr">
        <is>
          <t>Entity Address, Address Line Two</t>
        </is>
      </c>
      <c r="B27" s="4" t="inlineStr">
        <is>
          <t>Suite 200A</t>
        </is>
      </c>
      <c r="C27" s="4" t="inlineStr">
        <is>
          <t xml:space="preserve"> </t>
        </is>
      </c>
    </row>
    <row r="28">
      <c r="A28" s="4" t="inlineStr">
        <is>
          <t>Entity Address, City or Town</t>
        </is>
      </c>
      <c r="B28" s="4" t="inlineStr">
        <is>
          <t>New Port Richey</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465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27)</t>
        </is>
      </c>
      <c r="C32" s="4" t="inlineStr">
        <is>
          <t xml:space="preserve"> </t>
        </is>
      </c>
    </row>
    <row r="33">
      <c r="A33" s="4" t="inlineStr">
        <is>
          <t>Local Phone Number</t>
        </is>
      </c>
      <c r="B33" s="4" t="inlineStr">
        <is>
          <t>375-9375</t>
        </is>
      </c>
      <c r="C33" s="4" t="inlineStr">
        <is>
          <t xml:space="preserve"> </t>
        </is>
      </c>
    </row>
    <row r="34">
      <c r="A34" s="4" t="inlineStr">
        <is>
          <t>Class A 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ZEO</t>
        </is>
      </c>
      <c r="C37" s="4" t="inlineStr">
        <is>
          <t xml:space="preserve"> </t>
        </is>
      </c>
    </row>
    <row r="38">
      <c r="A38" s="4" t="inlineStr">
        <is>
          <t>Security Exchange Name</t>
        </is>
      </c>
      <c r="B38" s="4" t="inlineStr">
        <is>
          <t>NASDAQ</t>
        </is>
      </c>
      <c r="C38" s="4" t="inlineStr">
        <is>
          <t xml:space="preserve"> </t>
        </is>
      </c>
    </row>
    <row r="39">
      <c r="A39" s="4" t="inlineStr">
        <is>
          <t>Warrants, Each Exercisable for One Share of Class A Common Stock at a Price of $11.50, Subject to Adjustment</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Warrants, each exercisable for one share of Class A Common Stock at a price of $11.50, subject to adjustment</t>
        </is>
      </c>
      <c r="C41" s="4" t="inlineStr">
        <is>
          <t xml:space="preserve"> </t>
        </is>
      </c>
    </row>
    <row r="42">
      <c r="A42" s="4" t="inlineStr">
        <is>
          <t>Trading Symbol</t>
        </is>
      </c>
      <c r="B42" s="4" t="inlineStr">
        <is>
          <t>ZEOWW</t>
        </is>
      </c>
      <c r="C42" s="4" t="inlineStr">
        <is>
          <t xml:space="preserve"> </t>
        </is>
      </c>
    </row>
    <row r="43">
      <c r="A43" s="4" t="inlineStr">
        <is>
          <t>Security Exchange Name</t>
        </is>
      </c>
      <c r="B43" s="4" t="inlineStr">
        <is>
          <t>NASDAQ</t>
        </is>
      </c>
      <c r="C43" s="4" t="inlineStr">
        <is>
          <t xml:space="preserve"> </t>
        </is>
      </c>
    </row>
    <row r="44">
      <c r="A44" s="4" t="inlineStr">
        <is>
          <t>Class A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5805345</v>
      </c>
    </row>
    <row r="47">
      <c r="A47" s="4" t="inlineStr">
        <is>
          <t>Class V Common Stock</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352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4</t>
        </is>
      </c>
    </row>
    <row r="3">
      <c r="A3" s="3" t="inlineStr">
        <is>
          <t>Reverse Recapitalization [Abstract]</t>
        </is>
      </c>
      <c r="B3" s="4" t="inlineStr">
        <is>
          <t xml:space="preserve"> </t>
        </is>
      </c>
    </row>
    <row r="4">
      <c r="A4" s="4" t="inlineStr">
        <is>
          <t>REVERSE RECAPITALIZATION</t>
        </is>
      </c>
      <c r="B4" s="4" t="inlineStr">
        <is>
          <t>NOTE 3 - REVERSE RECAPITALIZATION As
discussed in Note 1, “Nature of Operations”, the Business Combination was consummated on March 13, 2023, which, for accounting
purposes, was treated as the equivalent of Zeo issuing stock for the net assets of ESGEN, accompanied by recapitalization. Under this
method of accounting, ESGEN was treated as the acquired company for financial accounting and reporting purposes under GAAP. Transaction
Proceeds Upon
closing of the Business Combination, the Company received gross proceeds of $17.7 million from the Business Combination, offset by total
transaction costs and other fees totaling $7.4 million. The following table reconciles the elements of the Business Combination to the
consolidated statements of cash flows and the consolidated statement of changes in stockholders’ deficit for the period ended December
31, 2023:
Cash-trust and cash, net of redemptions $ 2,714,091
Less: transaction costs, promissory note and professional fees, paid (7,350,088 )
Proceeds from pipe subscription 15,000,000
Net proceeds from the Business Combination 10,364,003
Less: liabilities assumed (12,041,595 )
Reverse recapitalization, net $ (1,677,592 ) The
number of shares of Common Stock issued immediately following the consummation of the Business Combination was:
Class V Common Stock Class A Common Stock
ESGEN Class A common stock, outstanding prior to the Business Combination - 7,027,636
Forfeiture of Class A founder shares - (2,900,000 )
Less redemptions - (1,159,976 )
Class A common stock of ESGEN - 2,967,660
ESGEN Class B common stock, outstanding prior to the Business Combination - 1,280,923
Business Combination shares - 4,248,583
Sunergy Shares 33,730,000 -
Issuance of Class A Shares to third party advisors - 553,207
Issuance of Class A Shares to backstop investor - 225,174
Shares issued to sponsor 1,500,000 -
Common Stock immediately after the Business Combination 35,230,000 5,026,964 Public
and private placement warrants The
13,800,000 Public Warrants issued at the time of ESGEN’s initial public offering remained outstanding and became warrants for the
Company and the 14,040,000 Private Placement Warrant were forfeited. Redemption
Prior
to the closing of the Business Combination, certain ESGEN public stockholders exercised their right to redeem certain of their outstanding
shares for cash, resulting in the redemption of 1,159,976 shares of ESGEN Class A common stock for an aggregate payment from the Trust
of $13,336,0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4 - PROPERTY AND EQUIPMENT Property
and equipment consisted of the following:
As of As of
2024 2023
Internally-developed software $ 799,400 $ 691,745
Furniture 126,007 126,007
Equipment and vehicles 3,084,381 2,965,961
Property and equipment 4,009,788 3,783,713
Accumulated depreciation (1,071,085 ) (865,393 )
$ 2,938,703 $ 2,918,320 Depreciation
expense related to the Company’s property and equipment was $205,693 and $108,016 for the three months ended March 31, 2024 and
2023, respectively, which were included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NOTE
5 - INTANGIBLE ASSETS The
following is a summary of the Company’s intangible assets, net as of March 31, 2024 and December 31, 2023:
March 31, 2024
Weighted Gross Accumulated Total
Tradename 0.75 $ 3,084,100 $ 2,570,080 $ 514,020
Customer lists 0 496,800 496,800 -
Non-compete 0 224,000 224,000 -
$ 3,804,900 3,290,880 $ 514,020
December 31, 2023
Weighted Gross Accumulated Total
Tradename 1.5 $ 3,084,100 $ 2,313,072 $ 771,028
Customer lists 0 496,800 496,800 0
Non-compete 0 224,000 224,000 0
$ 3,804,900 $ 3,033,872 $ 771,028 The
Company periodically reviews the estimated useful lives of its identifiable intangible assets, taking into consideration any events or
circumstances that might result in either a diminished fair value or revised useful life. Management has determined there have been no
indicators of impairment or change in useful life for the years ended March 31, 2024 and 2023. Amortization expense relating to the Company’s
intangible assets was $257,008 and $324,583 for the three months ended March 31, 2024 and 2023, respectively, which were included in
depreciation and amortization expens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6 - ACCRUED EXPENSES AND OTHER CURRENT LIABILITIES The
following table summarizes accrued expenses and other current liabilities:
March 31, December 31,
2024 2023
Credit card accrual $ 115,549 $ 58,963
Accrued payroll 283,686 -
Accrued commissions 83,765 856,360
Accrued dealer fees 267,006 2,415,966
Transaction Costs 1,743,715 -
Accrued Other 294,739 543,408
$ 2,788,460 $ 3,874,6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7 - LEASES The
Company leases both office space and warehouse space for its operations. Lease maturities vary from 2 to 5 years. Leases are viewed
and recorded as operating leases and as such periodic payments (monthly) are expensed according to the period for which payment is made.
Operating lease costs recorded in general and administrative expenses in the consolidated statements of operations were $163,965 and
$130,942 for the three months ended March 31, 2024 and 2023, respectively. The
following amounts were recorded in the Company’s balance sheet relating to its operating lease and other supplemental information:
March 31, December 31,
Operating lease ROU assets $ 982,951 $ 1,135,668
Current operating lease liabilities 487,348 539,599
Non-current operating lease liabilities 529,015 636,414
Total lease liabilities $ 1,016,363 $ 1,176,013
Other supplemental information:
Weighted average remaining lease term (years) 2.81 2.86
Weighted average discount rate 4.23 % 4.26 % The
following table summarizes the supplemental cash flow information related to leases:
March 31, 2024 March 31, 2023
Cash paid for amounts included in lease liabilities $ 170,898 $ 108,832
Right-of-use assets obtained in exchange for operating lease liabilities, net $ - $ 75,378 The
following table presents the maturity analysis of operating lease liabilities as of December 31, 2023:
Years Operating
2024 $ 575,547
2025 291,270
2026 186,931
2027 138,284
2028 58,566
Total lease payments 1,250,598
Less interest 74,585
Present value of lease liabilities 1,176,013 The
Company has deposited security payments related to the facility leases of $56,515 included in the Consolidated Balance Sheets as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 xml:space="preserve">NOTE
8 - DEBT The
Company has financing arrangements for many of the vehicles in its fleet. The financing includes direct loans for each vehicle being
financed. For the three months ended March 31, 2024 and 2023 the Company entered into new vehicle financing arrangements totaling $0
and $380,686, respectively. Payments of debt obligations are based on level monthly payments for 60 months and include interest
rates ranging from 4.94% - 11.09%. As of March 31, 2024, the weighted average interest rate on the Company’s short debt obligations
was 7.55%. The combined amounts of these financial obligations are included in the Consolidated Balance Sheets as Current portion of
long-term debt and Long-term debt. The company does not have debt covenants associated with these arrangements. The
following table presents the maturity analysis of the long-term debt as of December 31, 2024:
Years
2024 $ 306,311
2025 436,976
2026 451,457
2027 285,134
2028 215,978
Total debt 1,695,856
Less current portion 412,834
Long-term debt $ 1,283,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 and Equity</t>
        </is>
      </c>
      <c r="B1" s="2" t="inlineStr">
        <is>
          <t>3 Months Ended</t>
        </is>
      </c>
    </row>
    <row r="2">
      <c r="B2" s="2" t="inlineStr">
        <is>
          <t>Mar. 31, 2024</t>
        </is>
      </c>
    </row>
    <row r="3">
      <c r="A3" s="3" t="inlineStr">
        <is>
          <t>Redeemable Noncontrolling Interest and Equity [Abstract]</t>
        </is>
      </c>
      <c r="B3" s="4" t="inlineStr">
        <is>
          <t xml:space="preserve"> </t>
        </is>
      </c>
    </row>
    <row r="4">
      <c r="A4" s="4" t="inlineStr">
        <is>
          <t>REDEEMABLE NONCONTROLLING INTEREST AND EQUITY</t>
        </is>
      </c>
      <c r="B4" s="4" t="inlineStr">
        <is>
          <t>NOTE 9 - REDEEMABLE NONCONTROLLING INTEREST AND EQUITY Business
Combination The consolidated statements of stockholders’ deficit, mezzanine
equity and noncontrolling interests reflect the reverse recapitalization and Business Combination as described in Note 1 - Business Description
and Note 3 – Reverse Recapitalization. As Sunergy was deemed to be the accounting acquirer in the Business Combination, all periods
prior to the consummation of the Business Combination reflect the balances and activity of Sunergy Renewables, LLC. The consolidated balances
as of December 31, 2023 from the financial statements of Sunergy Renewables, LLC as of that date and membership unit activity in the consolidated
statements of change in stockholders’ deficit, as well as mezzanine and noncontrolling interests, prior to the consummation of the
Business Combination have not been retroactively adjusted. Upon
consummation of the Transactions, the Company’s capital stock consisted of (i) 3,257,436 shares of Class A Common Stock held by
the Sponsor, (ii) 1,026,960 shares of Class A Common Stock issued to public stockholders, net of redemptions as well as certain service
providers, (iii) 742,568 shares of Class A Common Stock issued to Sunergy Renewables, LLC initial Stockholders other than Sponsor, (iv)
32,230,000 shares of Class V Common Stock issued to Sun Managers and other prior investors of Sunergy; and (v) 1,500,000 shares of
Series A Preferred Stock and 1,500,000 shares of Class V Common Stock issued to Sponsor investors pursuant to the Sponsor PIPE Investment. Private
Placement As
described in Note 1- Business Description, pursuant to the Sponsor Subscription Agreement, at the Closing, a total of 1,500,000 Convertible
OpCo Preferred Units (including an equal number of shares of the Company’s Class V Common Stock) were issued to the Sponsor in
return for aggregate consideration of $15,000,000. Lock-Up
Agreements Concurrently
with the execution of the Business Combination Agreement, on April 19, 2023, the Sponsor, ESGEN’s independent directors at the
time of its initial public offering (“IPO”) and one or more client accounts of Westwood Group Holdings, Inc. (successor to
Salient Capital Advisors, LLC) (the “Westwood Client Accounts” and, together with the Sponsor and certain independent directors
of ESGEN, the “Initial Shareholders”), entered into an amendment to that certain Letter Agreement, dated as of October 22,
2021 (the “Letter Agreement”) (and as further amended on January 24, 2024, the “Letter Agreement Amendment”),
pursuant to which, among other things, (i) the Initial Shareholders agreed not to transfer his, her or its ESGEN Class B ordinary shares
(or the Class A Common Stock) prior to the earlier of (a) six months after the Closing or (b) subsequent to the Closing (A) if the last
sale price of the Zeo Class A Common Stock quoted on Nasdaq is greater than or equal to $12 per share (as adjusted for stock splits,
stock dividends, reorganizations, recapitalizations and the like) for any 20 trading days within a 30-consecutive trading day
period commencing at least 90 days after Closing, or (B) the date on which Zeo completes a liquidation, merger, share exchange or other
similar transaction that results in all of Zeo’s stockholders having the right to exchange their Zeo Class A Common Stock for cash,
securities or other property; and (ii) the Initial Shareholders and Sponsor agreed to forfeit an additional 500,000 shares of Zeo Class
A Common Stock if, within two years of Closing, the Convertible OpCo Preferred Units are redeemed or converted (with such shares subject
to a lock-up for two years after Closing). On
March 13, 2024, concurrently with the Closing, the Sellers entered into the Lock-Up Agreement, pursuant to which each
of the Sellers agreed not to transfer its Exchangeable OpCo Units and corresponding shares of Zeo Class V Common Stock received
in connection with the Business Combination until the earlier of (i) six months after the Closing and (ii) subsequent to the
Closing, (a) satisfaction of the Early Lock-Up Termination or (b) the date on which Zeo completes a PubCo
Sale (as defined in the Lock-Up Agreement). Registration
Rights Also
concurrent with the Closing, on March 13, 2024, the Sellers, the Initial Shareholders, Piper (the “New PubCo Holders”) and
Zeo entered into the Amended and Restated Registration Rights Agreement (the “A&amp;R Registration Rights Agreement”), pursuant
to which, among other things, Zeo will provide the stockholders certain registration rights with respect to certain shares of Class
A Common Stock held by them or otherwise issuable to them pursuant to the Business Combination Agreement, the OpCo A&amp;R LLC Agreement
(as defined below) or the Company’s certificate of incorporation filed on March 13, 2024 (the “Zeo Charter”). The
table below reflects share information about the Company’s capital stock as of March 31, 2024.
Par Value Authorized Issued Treasury Stock Outstanding
Class A Common Stock $ 0.0001 300,000,000 5,026,964 - 5,026,9674
Class V Common Stock $ 0.0001 100,000,000 35,230,000 - 35,230,000
Class A Preferred Stock $ 0.0001 1,500,000 1,500,000 - 1,500,000
Total shares 410,000,000 41,756,964 - 41,756,964 Class
A Common Stock Each
holder of Class A Common Stock is entitled to one vote for each share of Class A Common Stock held of record in person or by proxy on
all matters which stockholders generally are entitled to vote, except that, in each case, to the fullest extent permitted by law,
each holder has no voting power with respect to, and will not be entitled to vote on, any amendment to its Certificate of Incorporation
(including any certificate of designations relating to any series of Preferred Stock) that relates solely to the terms of any outstanding
Preferred Stock if the holders of such Preferred Stock are entitled to vote as a separate class thereon (including any certificate of
designations relating to any series of Preferred Stock) or under the DGCL. The holders of the outstanding shares of Class A Common Stock
shall be entitled to vote separately upon any amendment to its Certificate of Incorporation (including by merger, consolidation, reorganization
or similar event) that would alter or change the powers, preferences or special rights of such class of Common Stock in a manner that
is disproportionately adverse as compared to the Class V Common Stock. Except as otherwise required in its Certificate of Incorporation
or by applicable law, the holders of Common Stock will vote together as a single class on all matters (or, if any holders of Preferred
Stock are entitled to vote together with the holders of Common Stock, as a single class with the holders of Preferred Stock). Class
A Common Stockholders have rights to the economics of the Company and to receive dividend distributions, subject to applicable laws and
the rights and preferences of holders of Series A Preferred Stock or any other series of stock having preference over or participation
rights with Class A Common Stock. In the event of liquidation, dissolution or winding up of the affairs of Company, Class A Common Stock
has rights to assets and funds of the Company available for distribution after making provisions for preferential and other amounts to
the holders of Series A Preferred Stock or any other series of stock having preference over or participation rights with Class A Common
Stock. Class
V Common Stock Each
holder of Class V Common Stock is entitled to one vote for each share of Class V Common Stock held of record in person or by proxy on
all matters which stockholders generally are entitled to vote, except that, in each case, to the fullest extent permitted by law,
each holder has no voting power with respect to, and will not be entitled to vote on, any amendment to its Certificate of Incorporation
(including any certificate of designations relating to any series of Preferred Stock) that relates solely to the terms of any outstanding
Preferred Stock if the holders of such Preferred Stock are entitled to vote as a separate class thereon (including any certificate of
designations relating to any series of Preferred Stock) or under the DGCL. The holders of the outstanding shares of Class V Common Stock
are entitled to vote separately upon any amendment to its Certificate of Incorporation (including by merger, consolidation, reorganization
or similar event) that would alter or change the powers, preferences or special rights of such class of Common Stock in a manner that
is disproportionately adverse as compared to the Class A Common Stock. Except as otherwise required in its Certificate of Incorporation
or by applicable law, the holders of Common Stock will vote together as a single class on all matters (or, if any holders of Preferred
Stock are entitled to vote together with the holders of Common Stock, as a single class with the holders of Preferred Stock). Class
V Common Stockholders do not have rights to the economics of the Company nor to receive dividend distributions, and would not be entitled
to receive, with respect to such shares, any assets of the Corporation, in the event of any voluntary or involuntary liquidation, dissolution
or winding up of the affairs of the Corporation. Class A Convertible Preferred Units (Redeemable noncontrolling interest) The
Class A Convertible Preferred Unitholders have no voting rights and only have certain consent rights. However, as outlined above, the
Preferred Units were issued in conjunction with Class V Units, which entitle the holders to voting rights. The Class A Convertible Preferred
Unitholders are to be paid dividends, quarterly in arrears at the rate of 10% per annum of the original price per share, plus the amount
of previously accrued, but unpaid dividends, compounded monthly On each Dividend Payment Date, the Company must: (i) pay the Sponsor
an amount equal to 30% of the Preferred Unit Dividends that have accrued for such Dividend Period (or portion of a Dividend Period, as
applicable) and (ii) may elect to either (A) pay the remainder of the Preferred Unit Dividends that have accrued for the applicable Dividend
Period in cash or (B) to the extent the remaining portion of any such Preferred Unit Dividends are not paid on the Dividend Payment Date
in cash, the remaining portion of the Preferred Unit Dividends will continue to accrue and compound, as described above. Following
the first anniversary of the Class A Convertible Preferred Unit Original Issue Date and continuing until the earlier of (A) March 13,
2027, the “Maturity Date,” (B) a Required Redemption (as described in the OPCO A&amp;R LLC Agreement), (C) the date the Sponsor
elects for a Put Option Redemption, or (D) a Transaction Event Conversion (as described in the OPCO A&amp;R LLC Agreement) , the Sponsor
has the option to convert all, but not less than all, of the outstanding Class A Convertible Preferred Units into such number of
Class B Units (an “ Optional Conversion Optional Conversion Price Each
Class A Convertible Preferred Unit that is outstanding on the Maturity Date will be converted into such number of Class B Units (a “ Maturity
Date Conversion Maturity Date Conversion Price Market
Price VWAP Principal Market Measurement Period VWAP Trading Day If,
after the Class A Convertible Preferred Unit Original Issue Date, the Company (i) makes a distribution on its Class B Units in securities
(including Class B Units), (ii) subdivides or splits its outstanding Class B Units into a greater number of Class B Units, (iii) combines
or reclassifies its Class B Units into a smaller number of Class B Units or (iv) issues by reclassification of its Class B Units any
securities (including any reclassification in connection with a merger, consolidation or business combination in which the Manager is
the surviving person), then the Conversion Price in effect at the time of the record date for such distribution or of the effective
date of such subdivision, split, combination, or reclassification shall be proportionately adjusted so that the Conversion of the Class
A Convertible Preferred Units after such time shall entitle the Sponsor to receive the aggregate number of Class B Units that such holder
would have been entitled to receive if the Class A Convertible Preferred Units had been converted into Class B Units immediately prior
to such record date or effective date, as the case may be. An adjustment made pursuant to this Section 12.3(e) Section 12.3(e) Redemption The
Class A Convertible Preferred Units are redeemable in whole but not in part, at the then-applicable Required Return, at the option of
the Company (subject to Section 12.5(a)) “ Required Redemption Upon
the occurrence of a Liquidating Event (as defined in the OPCO A&amp;R LLC Agreement), the Preferred Units will be entitled to distributions
as follows:
● Following
the satisfaction of all of the Company’s debts and liabilities to creditors, and the
satisfaction of all of the Company’s Liabilities to Members in satisfaction of liabilities
for previously declared distributions, the Sponsor is entitled to an amount equal to the
then-remaining Required Return with respect to each Preferred Unit then outstanding (the
“Liquidation Redemption”).
● The Sponsor does not participate in further distributions following the receipt of the Required Return (i.e., the Preferred Units are non-participating instruments).Upon any liquidation or deemed liquidation event, the holders of Class A Convertible Preferred Units will be entitled to receive out of the available proceeds, before any distribution is made to holders of Common Stock or any other junior securities, an amount per share equal to the greater of (i) 100% of the Accrued Value (as defined in the Certificate of Designation) or (ii) such amount per share as would have been payable had all shares of Series A Preferred Stock been converted into Class A Common Stock immediately prior to the liquidation event. Redeemable
Noncontrolling Interests As
of March 31, 2024, the prior investors of Sunergy, LLC own 87.03% of the common units of the Company. The OpCo A&amp;R LLC Agreement
provides among other things, a holder of corresponding economic, non-voting Class B units of OpCo (the “Exchangeable OpCo Units”)
has the right to cause OpCo to redeem one or more of such Exchangeable OpCo Units, together with the cancellation of an equal number
of shares of such holder’s Zeo Class V Common Stock, for shares of Zeo Class A Common Stock on a one-for-one basis, or, at the
election of Zeo (as manager of OpCo), cash, in each case, subject to certain restrictions set forth in the OpCo A&amp;R LLC Agreement
and the Charter. The OpCo A&amp;R LLC Agreement also provides for mandatory OpCo Unit Redemptions in certain limited circumstances, including
in connection with certain changes of control. Subject to certain conditions, the Class A Convertible OpCo Preferred Units are redeemable
by Zeo and following the first anniversary of the Closing may be converted by the Sponsor into Exchangeable OpCo Units (and then would
be immediately exchanged on a one-for-one basis, together with an equal number of accompanying shares of Zeo Class V Common Stock, for
shares Zeo Class A Common Stock). The Convertible OpCo Preferred Units have accruing distributions of 10% per annum and the Sponsor as
holder thereof has certain consent rights over the taking of certain actions of OpCo and its subsidiaries. The
financial results of OpCo, LLC are consolidated with the Company with the redeemable noncontrolling interests’ share of our net
loss separately alloc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4</t>
        </is>
      </c>
    </row>
    <row r="3">
      <c r="A3" s="3" t="inlineStr">
        <is>
          <t>Warrant Liabilities [Abstract]</t>
        </is>
      </c>
      <c r="B3" s="4" t="inlineStr">
        <is>
          <t xml:space="preserve"> </t>
        </is>
      </c>
    </row>
    <row r="4">
      <c r="A4" s="4" t="inlineStr">
        <is>
          <t>Warrant Liabilities</t>
        </is>
      </c>
      <c r="B4" s="4" t="inlineStr">
        <is>
          <t xml:space="preserve">NOTE
10 - WARRANT LIABILITIES As
part of ESGEN’s initial public offering (“IPO”), ESGEN issued warrants to third-party investors where each whole warrant
entitles the holder to purchase one share of the Company’s common stock at an exercise price of $11.50 per share (the “Public
Warrants”). Simultaneously with the closing of the IPO, ESGEN completed the private sale of warrants where each warrant allows
the holder to purchase one share of the Company’s common stock at $11.50 per share. Upon the closing of the Business Combination
the 14,040,000 Private Warrants were forfeited. As of March 31, 2024, there are 13,800,000 Public Warrants and no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warrants become exercisable, the Company may redeem the outstanding warrants:
● in
whole and not in part;
● at
a price of $0.01 per warrant;
● upon
not less than 30 days’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The
Public Warrants are recognized as derivative liabilities in accordance with ASC 815, Derivatives and Hedg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11 – FAIR VALUE MEASUREMENTS Items Measured at Fair Value on a Recurring Basis: The Company accounts for certain liabilities at fair value on a recurring
basis and classifies these liabilities within the fair value hierarchy (Level 1, Level 2, or Level 3). Liabilities subject to fair value measurements are as follows:
March 31, 2024
Level 1 Level 2 Level 3 Total
Liabilities:
Warrants 1,656,000 - - 1,656,000 The Company’s Warrants are traded on the Nasdaq. As such, the
Warrant valuation is based on unadjusted quoted prices in active markets for identical assets or liabilities that the Company has the
ability to access. The fair value of the Warrant liabilities is classified within Level 1 of the fair value hierarchy. There were no warrant
liabilities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2 - RELATED PARTY TRANSACTIONS There is one operating lease with a related party. Operating lease
cost relating to this lease for the three months ended March 31, 2024 and 2023 was $7,464. As of March 31, 2024 and December 31, 2023,
the related party operating lease right of use asset was $49,900 and $75,378, respectively, and the related party operating lease liability
was $51,351 and $58,134, respectively. In
2023, some of the Company’s customers financed their obligations with a related party, Solar Leasing, whose CEO is also the CEO
of the Company. These arrangements are similar to those with the Company’s third-party lenders. As such, Solar Leasing deducts
their financing fees and remits the net amount to the Company. For the three months ended March 31, 2024 and 2023, the Company recognized
$8,812,769 and $0 of revenue, net of financing fees of $3,856,219 and $0, respectively from these arrangements. As of March 31, 2024
and December 31, 2023, the Company had $3,089,328 and $396,488 of accounts receivable, $267,006 and $2,415,966 of accrued expenses and
$106,585 and $1,160,848 of contract liabilities due to related parties relating to these arrangemen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31124</v>
      </c>
      <c r="C3" s="6" t="n">
        <v>8022306</v>
      </c>
    </row>
    <row r="4">
      <c r="A4" s="4" t="inlineStr">
        <is>
          <t>Accounts receivable, including $3,089,328 and $396,488 from related parties, net of allowance for credit losses of $2,420,620 and $2,270,620, as of March 31, 2024 and December 31, 2023, respectively</t>
        </is>
      </c>
      <c r="B4" s="5" t="n">
        <v>7392075</v>
      </c>
      <c r="C4" s="5" t="n">
        <v>2970705</v>
      </c>
    </row>
    <row r="5">
      <c r="A5" s="4" t="inlineStr">
        <is>
          <t>Inventories</t>
        </is>
      </c>
      <c r="B5" s="5" t="n">
        <v>379321</v>
      </c>
      <c r="C5" s="5" t="n">
        <v>350353</v>
      </c>
    </row>
    <row r="6">
      <c r="A6" s="4" t="inlineStr">
        <is>
          <t>Prepaid installation costs</t>
        </is>
      </c>
      <c r="B6" s="5" t="n">
        <v>424792</v>
      </c>
      <c r="C6" s="5" t="n">
        <v>4705519</v>
      </c>
    </row>
    <row r="7">
      <c r="A7" s="4" t="inlineStr">
        <is>
          <t>Prepaid expenses and other current assets</t>
        </is>
      </c>
      <c r="B7" s="5" t="n">
        <v>4004532</v>
      </c>
      <c r="C7" s="5" t="n">
        <v>40403</v>
      </c>
    </row>
    <row r="8">
      <c r="A8" s="4" t="inlineStr">
        <is>
          <t>Total current assets</t>
        </is>
      </c>
      <c r="B8" s="5" t="n">
        <v>19931844</v>
      </c>
      <c r="C8" s="5" t="n">
        <v>16089286</v>
      </c>
    </row>
    <row r="9">
      <c r="A9" s="4" t="inlineStr">
        <is>
          <t>Other assets</t>
        </is>
      </c>
      <c r="B9" s="5" t="n">
        <v>207846</v>
      </c>
      <c r="C9" s="5" t="n">
        <v>62140</v>
      </c>
    </row>
    <row r="10">
      <c r="A10" s="4" t="inlineStr">
        <is>
          <t>Property, equipment and other fixed assets, net</t>
        </is>
      </c>
      <c r="B10" s="5" t="n">
        <v>2938703</v>
      </c>
      <c r="C10" s="5" t="n">
        <v>2918320</v>
      </c>
    </row>
    <row r="11">
      <c r="A11" s="4" t="inlineStr">
        <is>
          <t>Operating lease right of use assets</t>
        </is>
      </c>
      <c r="B11" s="5" t="n">
        <v>982951</v>
      </c>
      <c r="C11" s="5" t="n">
        <v>1135668</v>
      </c>
    </row>
    <row r="12">
      <c r="A12" s="4" t="inlineStr">
        <is>
          <t>Intangibles, net</t>
        </is>
      </c>
      <c r="B12" s="5" t="n">
        <v>514020</v>
      </c>
      <c r="C12" s="5" t="n">
        <v>771028</v>
      </c>
    </row>
    <row r="13">
      <c r="A13" s="4" t="inlineStr">
        <is>
          <t>Goodwill</t>
        </is>
      </c>
      <c r="B13" s="5" t="n">
        <v>27010745</v>
      </c>
      <c r="C13" s="5" t="n">
        <v>27010745</v>
      </c>
    </row>
    <row r="14">
      <c r="A14" s="4" t="inlineStr">
        <is>
          <t>Total assets</t>
        </is>
      </c>
      <c r="B14" s="5" t="n">
        <v>51586109</v>
      </c>
      <c r="C14" s="5" t="n">
        <v>47987187</v>
      </c>
    </row>
    <row r="15">
      <c r="A15" s="3" t="inlineStr">
        <is>
          <t>Current liabilities</t>
        </is>
      </c>
      <c r="B15" s="4" t="inlineStr">
        <is>
          <t xml:space="preserve"> </t>
        </is>
      </c>
      <c r="C15" s="4" t="inlineStr">
        <is>
          <t xml:space="preserve"> </t>
        </is>
      </c>
    </row>
    <row r="16">
      <c r="A16" s="4" t="inlineStr">
        <is>
          <t>Accounts payable</t>
        </is>
      </c>
      <c r="B16" s="5" t="n">
        <v>4604583</v>
      </c>
      <c r="C16" s="5" t="n">
        <v>3785755</v>
      </c>
    </row>
    <row r="17">
      <c r="A17" s="4" t="inlineStr">
        <is>
          <t>Accrued expenses and other current liabilities, including $267,006 and $2,415,966 with related parties at March 31, 2024 and December 31, 2023, respectively</t>
        </is>
      </c>
      <c r="B17" s="5" t="n">
        <v>2788460</v>
      </c>
      <c r="C17" s="5" t="n">
        <v>3874697</v>
      </c>
    </row>
    <row r="18">
      <c r="A18" s="4" t="inlineStr">
        <is>
          <t>Current portion of long-term debt</t>
        </is>
      </c>
      <c r="B18" s="5" t="n">
        <v>412834</v>
      </c>
      <c r="C18" s="5" t="n">
        <v>404871</v>
      </c>
    </row>
    <row r="19">
      <c r="A19" s="4" t="inlineStr">
        <is>
          <t>Current operating lease liabilities</t>
        </is>
      </c>
      <c r="B19" s="5" t="n">
        <v>487348</v>
      </c>
      <c r="C19" s="5" t="n">
        <v>539599</v>
      </c>
    </row>
    <row r="20">
      <c r="A20" s="4" t="inlineStr">
        <is>
          <t>Contract liabilities, including $106,585 and $1,160,848 with related parties as of March 31, 2024 and December 31, 2023, respectively</t>
        </is>
      </c>
      <c r="B20" s="5" t="n">
        <v>585809</v>
      </c>
      <c r="C20" s="5" t="n">
        <v>5023418</v>
      </c>
    </row>
    <row r="21">
      <c r="A21" s="4" t="inlineStr">
        <is>
          <t>Total current liabilities</t>
        </is>
      </c>
      <c r="B21" s="5" t="n">
        <v>8879034</v>
      </c>
      <c r="C21" s="5" t="n">
        <v>13628340</v>
      </c>
    </row>
    <row r="22">
      <c r="A22" s="4" t="inlineStr">
        <is>
          <t>Non-current operating lease liabilities</t>
        </is>
      </c>
      <c r="B22" s="5" t="n">
        <v>529015</v>
      </c>
      <c r="C22" s="5" t="n">
        <v>636414</v>
      </c>
    </row>
    <row r="23">
      <c r="A23" s="4" t="inlineStr">
        <is>
          <t>Other liabilities</t>
        </is>
      </c>
      <c r="B23" s="5" t="n">
        <v>1500000</v>
      </c>
      <c r="C23" s="4" t="inlineStr">
        <is>
          <t xml:space="preserve"> </t>
        </is>
      </c>
    </row>
    <row r="24">
      <c r="A24" s="4" t="inlineStr">
        <is>
          <t>Warrant liabilities</t>
        </is>
      </c>
      <c r="B24" s="5" t="n">
        <v>1656000</v>
      </c>
      <c r="C24" s="4" t="inlineStr">
        <is>
          <t xml:space="preserve"> </t>
        </is>
      </c>
    </row>
    <row r="25">
      <c r="A25" s="4" t="inlineStr">
        <is>
          <t>Long-term debt</t>
        </is>
      </c>
      <c r="B25" s="5" t="n">
        <v>1283022</v>
      </c>
      <c r="C25" s="5" t="n">
        <v>1389545</v>
      </c>
    </row>
    <row r="26">
      <c r="A26" s="4" t="inlineStr">
        <is>
          <t>Total liabilities</t>
        </is>
      </c>
      <c r="B26" s="5" t="n">
        <v>13847071</v>
      </c>
      <c r="C26" s="5" t="n">
        <v>15654299</v>
      </c>
    </row>
    <row r="27">
      <c r="A27" s="4" t="inlineStr">
        <is>
          <t>Commitments and contingencies (Note 14)</t>
        </is>
      </c>
      <c r="B27" s="4" t="inlineStr">
        <is>
          <t xml:space="preserve"> </t>
        </is>
      </c>
      <c r="C27" s="4" t="inlineStr">
        <is>
          <t xml:space="preserve"> </t>
        </is>
      </c>
    </row>
    <row r="28">
      <c r="A28" s="3" t="inlineStr">
        <is>
          <t>Redeemable noncontrolling interests</t>
        </is>
      </c>
      <c r="B28" s="4" t="inlineStr">
        <is>
          <t xml:space="preserve"> </t>
        </is>
      </c>
      <c r="C28" s="4" t="inlineStr">
        <is>
          <t xml:space="preserve"> </t>
        </is>
      </c>
    </row>
    <row r="29">
      <c r="A29" s="4" t="inlineStr">
        <is>
          <t>Convertible preferred units</t>
        </is>
      </c>
      <c r="B29" s="5" t="n">
        <v>15079167</v>
      </c>
      <c r="C29" s="4" t="inlineStr">
        <is>
          <t xml:space="preserve"> </t>
        </is>
      </c>
    </row>
    <row r="30">
      <c r="A30" s="4" t="inlineStr">
        <is>
          <t>Class B units</t>
        </is>
      </c>
      <c r="B30" s="5" t="n">
        <v>192261000</v>
      </c>
      <c r="C30" s="4" t="inlineStr">
        <is>
          <t xml:space="preserve"> </t>
        </is>
      </c>
    </row>
    <row r="31">
      <c r="A31" s="3" t="inlineStr">
        <is>
          <t>Stockholders’ equity (deficit)</t>
        </is>
      </c>
      <c r="B31" s="4" t="inlineStr">
        <is>
          <t xml:space="preserve"> </t>
        </is>
      </c>
      <c r="C31" s="4" t="inlineStr">
        <is>
          <t xml:space="preserve"> </t>
        </is>
      </c>
    </row>
    <row r="32">
      <c r="A32" s="4" t="inlineStr">
        <is>
          <t>Additional paid in capital</t>
        </is>
      </c>
      <c r="B32" s="4" t="inlineStr">
        <is>
          <t xml:space="preserve"> </t>
        </is>
      </c>
      <c r="C32" s="5" t="n">
        <v>31152491</v>
      </c>
    </row>
    <row r="33">
      <c r="A33" s="4" t="inlineStr">
        <is>
          <t>(Accumulated deficit) Retained earnings</t>
        </is>
      </c>
      <c r="B33" s="5" t="n">
        <v>-169605155</v>
      </c>
      <c r="C33" s="5" t="n">
        <v>1177024</v>
      </c>
    </row>
    <row r="34">
      <c r="A34" s="4" t="inlineStr">
        <is>
          <t>Total stockholders’ equity</t>
        </is>
      </c>
      <c r="B34" s="5" t="n">
        <v>-169601129</v>
      </c>
      <c r="C34" s="5" t="n">
        <v>32332888</v>
      </c>
    </row>
    <row r="35">
      <c r="A35" s="4" t="inlineStr">
        <is>
          <t>Total liabilities, redeemable noncontrolling interests and stockholders’ equity (deficit)</t>
        </is>
      </c>
      <c r="B35" s="5" t="n">
        <v>51586109</v>
      </c>
      <c r="C35" s="5" t="n">
        <v>47987187</v>
      </c>
    </row>
    <row r="36">
      <c r="A36" s="4" t="inlineStr">
        <is>
          <t>Class V Common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t>
        </is>
      </c>
      <c r="B38" s="5" t="n">
        <v>3523</v>
      </c>
      <c r="C38" s="5" t="n">
        <v>3373</v>
      </c>
    </row>
    <row r="39">
      <c r="A39" s="4" t="inlineStr">
        <is>
          <t>Class A Common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t>
        </is>
      </c>
      <c r="B41" s="6" t="n">
        <v>503</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Mar. 31, 2024</t>
        </is>
      </c>
    </row>
    <row r="3">
      <c r="A3" s="3" t="inlineStr">
        <is>
          <t>Net Income Per Share [Abstract]</t>
        </is>
      </c>
      <c r="B3" s="4" t="inlineStr">
        <is>
          <t xml:space="preserve"> </t>
        </is>
      </c>
    </row>
    <row r="4">
      <c r="A4" s="4" t="inlineStr">
        <is>
          <t>NET INCOME PER SHARE</t>
        </is>
      </c>
      <c r="B4" s="4" t="inlineStr">
        <is>
          <t>NOTE
13 - NET INCOME PER SHARE Basic
net loss per share of Class A common stock is computed by dividing net income attributable to Class A common stockholders from March
13, 2024, or the Closing Date, to March 31, 2024 by the weighted-average number of shares of Class A common stock outstanding for
the same periods. Diluted
net loss per share is the same as basic net loss per share as the inclusion of potentially issuable shares would be anti-dilutive. Prior
to the Business Combination, the membership structure of Sunergy Renewables, LLC included membership units. In conjunction with the closing
of the Business Combination, the Company effectuated a recapitalization whereby all membership units were converted to common units of
OpCo, LLC and the Company. implemented a revised class structure including Class A common stock having one vote per share and economic
rights, and Class V Common Stock having one vote per share and no economic rights. Shares of the Company’s Class V Common Stock
do not participate in the earnings or losses of the Company and are therefore not participating securities. The Company has determined
that the calculation of loss per unit for periods prior to the Business Combination would not be meaningful to the users of these consolidated
financial statements. Therefore, net loss per share information has not been presented for periods prior to the Business Combination
on March 13, 2024. The basic and diluted net income per share for the three months ended March 31, 2024 represents only the period of
March 13, 2024 to March 31, 2024. The
following table presents the computation of the basic and diluted income per share of Class A Common Stock for the period of March 13,
2024 (the Closing Date) to March 31, 2024:
Three months ended
March 31, 2024
Numerator
Net income attributable to Class A common shareholders $ (1,188,531 )
Denominator
Basic and diluted weighted-average shares of Class A common stock outstanding 994,345
Net income per share of Class A common stock - basic and diluted $ (1.20 ) The
following table presents potentially dilutive securities, as of the end of the period, excluded from the computation of diluted net earnings
per share of Class A Common Stock.
Three Months
Warrants(1) 13,800,000
Series A Preferred Stock (2) 1,500,000
(1) Represents
number of instruments outstanding at the end of the period that were evaluated under the treasury stock method for potentially dilutive
effects and were determined to be anti-dilutive.
(2) Represents
number of Preferred Units outstanding at the end of the period that were excluded using the if-converted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4 - COMMITMENTS AND CONTINGENCIES Risks
and Uncertainties - Weather Conditions A
significant portion of the Company’s business is conducted in the state of Florida. During recent years, there have been several
hurricanes that impacted our marketing, sales and installation activities. Future hurricane storms can have an adverse impact of our
sales installations. Workmanship
and Warranties The
Company typically warrants solar energy systems sold to customers for periods of one to ten years against defects in design and workmanship,
and that installations will remain watertight. The
manufacturers’ warranties on the solar energy system components, which are typically passed through to the customers, typically
have product warranty periods of 10 to 20 years and a limited performance warranty period of 25 years. As of March 31, 2024 and 2023,
the Company did not record a warranty reserve as the historical costs incurred that the Company is required to pay have not been significant
or indicative of the Company performing warranty work in the future. The Company, at its discretion, may provide certain reimbursements
to customers if certain solar equipment is not operating as intended during future periods. Litigation In
the normal course of business, the Company may become involved in various lawsuits and legal proceedings. While the ultimate results
of these matters cannot be predicted with certainty, management does not expect them to have a material adverse effect on the financial
position or results of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5 - SUBSEQUENT EVENTS Subsequent
events have been evaluated through May 15, 2024, which represents the date the consolidated financial statements were available to be
issued, and no events have occurred through that date that would impact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88531</v>
      </c>
      <c r="C4"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Sunergy’s audited financial statements
for the fiscal year ended December 31, 2023 as included in Form 8-K/A filed with the SEC on March 25, 2024. The results reported in
these unaudited condensed consolidated financial statements are not necessarily indicative of results for the full fiscal year. Our
condensed consolidated financial statements include the accounts of Zeo Energy Corp, the accounts of Sun First Energy, LLC, Sunergy Solar
LLC and Sunergy Roofing and Construction, LLC, all wholly owned subsidiaries, and ESGEN Opco, a variable interest entity (“VIE”)
for which the Company is the primary beneficiary. All intercompany balances and transactions have been eliminated in consolidation. The
December 31, 2023 balances reported herein are derived from the condensed consolidated financial statements of Sunergy as included with
the Company’s definitive proxy statement filed with the SEC on March 25, 2024.</t>
        </is>
      </c>
    </row>
    <row r="5">
      <c r="A5" s="4" t="inlineStr">
        <is>
          <t>Emerging Growth Company</t>
        </is>
      </c>
      <c r="B5" s="4" t="inlineStr">
        <is>
          <t xml:space="preserve">Emerging
Growth Company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did not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e effective dates shown in this Note 2 below reflect the election to use the extended
transition period. </t>
        </is>
      </c>
    </row>
    <row r="6">
      <c r="A6" s="4" t="inlineStr">
        <is>
          <t>Use of Estimates</t>
        </is>
      </c>
      <c r="B6" s="4" t="inlineStr">
        <is>
          <t>Use
of Estimates The
preparation of the Company’s unaudited condensed consolidated financial statements in conformity with US GAAP requires it
to make estimates and assumptions that affect the reported amounts of assets and liabilities and the disclosure of contingent assets
and liabilities as of the date of the financial statements and the reported amounts of revenues and expenses for the reporting period.
Some of the more significant estimates include fair value of warrant liabilities, redemption value of non-controlling interest, subsequent
realizability of intangible assets, useful lives of depreciation and amortization and collectability of accounts receivable. Due to the
uncertainty involved in making estimates, actual results could differ from those estimates which could have a material effect on the
financial condition and results of operations in future periods. The
Company bases its estimates and assumptions on historical experience and other factors, including the current economic environment and
on various other judgements that it believes to be reasonable under the circumstances. The Company adjusts such estimates and assumptions
when facts and circumstances dictate. Changes in those estimates resulting from continuing changes in the economic environment could
have a material effect on the financial condition and results of future operations in future periods.</t>
        </is>
      </c>
    </row>
    <row r="7">
      <c r="A7" s="4" t="inlineStr">
        <is>
          <t>Segments Information</t>
        </is>
      </c>
      <c r="B7" s="4" t="inlineStr">
        <is>
          <t>Segments
Information Operating
segments are defined as components of an enterprise for which separate discrete financial information is evaluated regularly by our chief
executive officer,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and reportable segment.</t>
        </is>
      </c>
    </row>
    <row r="8">
      <c r="A8" s="4" t="inlineStr">
        <is>
          <t>Cash and Cash Equivalents</t>
        </is>
      </c>
      <c r="B8" s="4" t="inlineStr">
        <is>
          <t>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cash equivalents and
approximates the fair value.</t>
        </is>
      </c>
    </row>
    <row r="9">
      <c r="A9" s="4" t="inlineStr">
        <is>
          <t>Accounts receivable, net of allowance for credit losses</t>
        </is>
      </c>
      <c r="B9" s="4" t="inlineStr">
        <is>
          <t>Accounts
receivable, net of allowance for credit losses Accounts receivable is presented at the invoiced receivable amounts,
less any allowance for any potential expected credit loss amounts, and do not bear interest. The Company estimates allowance for credit
losses based on the creditworthiness of each customer, historical collections experience, forward looking information and other information
including the aging of the receivables. This analysis resulted in an allowance for credit losses as of March 31, 2024 and December 31,
2023 of $2,420,620 and $2,270,620, respectively. Additionally, the Company had no write-offs and no recoveries for each of the three months
ended March 31, 2024 and 2023. The majority of our customers finance their purchase and installation of solar panels through various financing
companies, who then remit payment to Sunergy typically within 3 days after installation. The Company is not deemed a borrower with these
financing agreements and as a result is not subject to any of the terms of the financing transaction between the financing company and
the customer.</t>
        </is>
      </c>
    </row>
    <row r="10">
      <c r="A10" s="4" t="inlineStr">
        <is>
          <t>Prepaid installation costs</t>
        </is>
      </c>
      <c r="B10" s="4" t="inlineStr">
        <is>
          <t>Prepaid
installation costs Prepaid
installation costs include costs incurred prior to completion of installations of solar systems. Such costs include the cost of engineering,
permits, governmental fees, advances for sales commissions, and other related solar installation costs. These costs are charged to Cost
of goods sold when each installation is completed.</t>
        </is>
      </c>
    </row>
    <row r="11">
      <c r="A11" s="4" t="inlineStr">
        <is>
          <t>Prepaid expenses and other current assets</t>
        </is>
      </c>
      <c r="B11" s="4" t="inlineStr">
        <is>
          <t>Prepaid
expenses and other current assets Prepaid expenses and other current assets consist of employee advances,
prepaid insurance, prepaid sales commissions and other current assets.</t>
        </is>
      </c>
    </row>
    <row r="12">
      <c r="A12" s="4" t="inlineStr">
        <is>
          <t>Concentration of credit risk</t>
        </is>
      </c>
      <c r="B12" s="4" t="inlineStr">
        <is>
          <t>Concentration
of credit risk Financial
instruments that potentially subject the Company to concentrations of credit risk consist of cash and cash equivalents and trade accounts
receivable. The Company maintains its cash and cash equivalent balances in highly rated financial institutions, which at times may exceed
federally insured limits. The amounts over these insured limits as of March 31, 2024 and December 31, 2023 were $7,321,621 and $6,979,011,
respectively. The Company mitigates this concentration of credit risk by monitoring the credit worthiness of the financial institutions.
No losses have been incurred to date on any deposits. The Company performs periodic credit evaluations of its customers’
financial condition and also monitors the financial condition of the financial counterparties that finance customer transactions and generally
does not require collateral. As of March 31, 2024, one customer accounted for 41% of accounts receivable. No one customer or financing
counterparty exceeded 10% of accounts receivable as of December 31, 2023.</t>
        </is>
      </c>
    </row>
    <row r="13">
      <c r="A13" s="4" t="inlineStr">
        <is>
          <t>Inventories</t>
        </is>
      </c>
      <c r="B13" s="4" t="inlineStr">
        <is>
          <t xml:space="preserve">Inventories Inventories
are primarily comprised of solar panels and other related items necessary for installations and service needs. Inventories are accounted
for on a first-in-first-out basis and are measured at the lower of cost or net realizable value, where cost is determined using a weighted-average
cost method. When evidence exists that the net realizable value of inventory is lower than its cost, the difference is recognized as
cost of goods sold in the condensed consolidated statements of operations. As of March 31, 2024 and December 31, 2023, inventory was
$379,321 and $350,353, respectively. </t>
        </is>
      </c>
    </row>
    <row r="14">
      <c r="A14" s="4" t="inlineStr">
        <is>
          <t>Property, equipment and other fixed assets</t>
        </is>
      </c>
      <c r="B14" s="4" t="inlineStr">
        <is>
          <t>Property,
equipment and other fixed assets Property,
equipment and other fixed assets are carried at cost less accumulated depreciation and includes expenditures that substantially increase
the useful lives of existing property and equipment. Maintenance, repairs, and minor renovations are charged to expense as incurred.
When property and equipment is retired or otherwise disposed of, the related costs and accumulated depreciation are removed from their
respective accounts, and any difference between the sale proceeds and the carrying amount of the asset is recognized as a gain or loss
on disposal in the combined consolidated Statements of Income. Software
that is developed for internal use and is accounted for pursuant to ASC 350-40 , Intangibles, Goodwill and Other-Internal-Use Software Depreciation
is computed using the straight-line method over the estimated useful lives of the assets, which is five years, across all asset classes. The
estimated useful lives and depreciation methods are reviewed at each year-end, with the effect of any changes in estimates accounted
for prospectively. All depreciation expense is included with depreciation and amortization in the condensed consolidated statements of
operations.</t>
        </is>
      </c>
    </row>
    <row r="15">
      <c r="A15" s="4" t="inlineStr">
        <is>
          <t>Impairment of long-lived assets</t>
        </is>
      </c>
      <c r="B15" s="4" t="inlineStr">
        <is>
          <t>Impairment
of long-lived assets Management
reviews each asset or asset group for impairment whenever events or circumstances indicate that the carrying value of an asset or asset
group may not be recoverable, and at least annually. No impairment provisions were recorded by the Company during the three months ended
March 31, 2024 and 2023.</t>
        </is>
      </c>
    </row>
    <row r="16">
      <c r="A16" s="4" t="inlineStr">
        <is>
          <t>Business Combinations</t>
        </is>
      </c>
      <c r="B16" s="4" t="inlineStr">
        <is>
          <t>Business
Combinations The
Company accounts for an acquisition as a business combination if the assets acquired and liabilities assumed in the transaction constitute
a business in accordance with ASC Topic 805. Such acquisitions are accounted using the acquisition method by recognizing the identifiable
tangible and intangible assets acquired and liabilities assumed, and any non-controlling interest in the acquired business, measured
at their acquisition date fair values. Where
the set of assets acquired and liabilities assumed doesn’t constitute a business, it is accounted for as an asset acquisition where
the individual assets and liabilities are recorded at their respective relative fair values corresponding to the consideration transferred.</t>
        </is>
      </c>
    </row>
    <row r="17">
      <c r="A17" s="4" t="inlineStr">
        <is>
          <t>Goodwill</t>
        </is>
      </c>
      <c r="B17"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s of operations for the amount by which the carrying amount exceeds
the fair value of the reporting unit. The Company performs its annual goodwill impairment test at December 31 of each year. There
was no goodwill impairment for the three months ended March 31, 2024 and 2023.</t>
        </is>
      </c>
    </row>
    <row r="18">
      <c r="A18" s="4" t="inlineStr">
        <is>
          <t>Intangible assets subject to amortization</t>
        </is>
      </c>
      <c r="B18" s="4" t="inlineStr">
        <is>
          <t xml:space="preserve">Intangible
assets subject to amortization Intangible
assets include tradenames, customer lists and non-compete agreements. Amounts are subject to amortization on a straight-line basis over
the estimated period of benefit and are subject to annual impairment consideration. Costs incurred to renew or extend the term of a recognized
intangible asset, such as the acquired trademark, are capitalized as part of the intangible asset and amortized over its revised estimated
useful life. Intangible
assets are reviewed for impairment whenever events or changes in circumstances indicate the carrying amount of the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future net undiscounted cash flows expected to be generated by the intangible
assets. If such intangible assets are considered to be impaired, the impairment recognized is measured as the amount by which the carrying
amount of the intangible assets exceeds the fair value of the assets. The Company determines fair value based on discounted cash flows
using a discount rate commensurate with the risk inherent in the Company’s current business model for the specific intangible asset
being valued. No impairment charges were recorded for the three months ended March 31, 2024 and 2023. </t>
        </is>
      </c>
    </row>
    <row r="19">
      <c r="A19" s="4" t="inlineStr">
        <is>
          <t>Leases</t>
        </is>
      </c>
      <c r="B19" s="4" t="inlineStr">
        <is>
          <t>Leases The
Company determines whether an arrangement contains a lease based on the conveyed rights and obligations at the inception date. If an
agreement contains an operating or financing lease, at the commencement date, we record a Right of Use (“ROU”) asset and
a corresponding lease liability based on the present value of the minimum lease payments. As most of our leases do not provide an implicit
borrowing rate, to determine the present value of lease payments, the Company uses its hypothetical secured borrowing rate based on information
available at lease commencement. Further, management made a number of estimates and judgments regarding the lease term and lease payments. Lease
Term —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The Company includes renewal periods and exclude termination periods from our lease term if, at commencement, it is reasonably likely
that it will exercise the option. Lease
Payments — Certain of the Company’s lease agreements include rental payments that are adjusted periodically for inflation
or passage of time. These step payments are included within our present value calculation as they are known adjustments at commencement.
Some of its lease agreements include variable payments that are excluded from the present value calculations.</t>
        </is>
      </c>
    </row>
    <row r="20">
      <c r="A20" s="4" t="inlineStr">
        <is>
          <t>Warrant Liabilities</t>
        </is>
      </c>
      <c r="B20" s="4" t="inlineStr">
        <is>
          <t>Warrant
Liabilities The Company evaluates all of its financial instruments, including issued
share purchase warrants, to determine if such instruments are derivatives or contain features that qualify as embedded derivatives, pursuant
to ASC 815-40, Derivatives and Hedging (“ASC 815-40”). The classification of derivative instruments, including whether such
instruments should be recorded as liabilities or as equity, is re-assessed at the end of each reporting period. The Company accounts for
the Public Warrants (as defined in Note 10)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nsolidated statements
of operations. The Warrants for periods where no observable traded price was available are valued using a binomial lattice model. The
quoted market price is utilized as the fair value as of each relevant date.</t>
        </is>
      </c>
    </row>
    <row r="21">
      <c r="A21" s="4" t="inlineStr">
        <is>
          <t>Revenue Recognition</t>
        </is>
      </c>
      <c r="B21" s="4" t="inlineStr">
        <is>
          <t>Revenue
Recognition The
Company accounts for its revenue in accordance with ASC 606, Revenue from Contracts with Customers
● Step
1 - Identification of the contract, or contracts, with a client.
● Step
2 - Identification of the performance obligations in the contract.
● Step
3 - Determination of the transaction price.
● Step
4 - Allocation of the transaction price to the performance obligations in the contract
● Step
5 - Recognition of revenue when, or as, the Company satisfies a performance obligation. The
Company recognizes and records revenue from its operations upon completion of installation for both solar system installations and roofing
installations. In connection with the sales and installation, a signed contract between the Company and the purchaser defines the duties
and obligations of each party. The contract is specific as to the duties and responsibilities which govern the accounting for these transactions.
Once the Company’s performance obligations are met with installation completed, according to the signed contract, the Company’s
obligations are completed, and title is transferred to the buyer. The Company believes its performance obligation is completed once the
installation of the solar panels is completed, which is prior to the customer receiving permission to operate the solar panels from the
local utility company. The Company records sales revenue at this point in time in its accounting records. Many of the Company’s
customers finance their obligations with third parties. In these situations, the finance company deducts their financing fees and remits
the net amount to the Company. Revenue recorded is equal to the contract amount signed by the purchaser, net of the financing fees. The
Company incurs several costs associated with the installation prior to its completion recorded. In accordance with ASC 340, Other
Assets and Deferred Costs,
For the three months ended
2024 2023
Solar Systems Installations, gross $ 26,050,578 $ 23,372,617
Financing Fees (7,937,577 ) (6,250,528 )
Solar Systems Installations, net 18,113,001 17,122,089
Roofing Installations 1,375,189 1,609,400
Total net revenues $ 19,488,190 $ 18,731,489 Contract
liabilities The
Company receives both customer lender advances and, when the customer does not utilize third-party financing, customer advances. These
amounts are listed on the balance sheet as contract liabilities and are considered a liability of the Company until the installation
is completed. When an installation is delayed, the lender may withdraw their lender advances until the project installation is completed.
The contract liabilities amounts are expected to be recognized as revenue within a few months of the Company’s receipt of the funds.
The following table summarizes the change in contract liabilities:
For the three months ended
2024 2023
Contract liabilities, beginning of the period $ 5,023,418 $ 1,149,047
Revenue recognized from amounts included in contract liabilities at the beginning of the period (5,023,418 ) (1,149,047 )
Cash received prior to completion of performance obligation 585,809 1,134,258
Contract liabilities, as of the end of the period $ 585,809 $ 1,134,258 Contract
acquisition costs The
Company pays sales commissions to sales representatives based on a percentage of the sales contracts entered into by the customer and
the Company. Payment is made to the sales representative once installation is completed. Such costs are included as cost of goods sold
on the condensed consolidated statement of operations. Since sales commission payments are subject to completion of the installation,
payment is made commensurate with the recognition of revenue from the sale, and therefore the full expense is incurred as the Company
does not have any remaining performance obligations.</t>
        </is>
      </c>
    </row>
    <row r="22">
      <c r="A22" s="4" t="inlineStr">
        <is>
          <t>Earnings per share</t>
        </is>
      </c>
      <c r="B22" s="4" t="inlineStr">
        <is>
          <t>Earnings
per share The
Company reports both basic and diluted earnings per share. Basic earnings per share is calculated based on the weighted average number
of shares of Class A Common Stock outstanding and excludes the dilutive effect of warrants, stock options, and other types of convertible
securities. Diluted earnings per share is calculated based on the weighted average number of shares of Class A Common Stock outstanding
and the dilutive effect of warrants and other types of convertible securities are included in the calculation. Dilutive securities are
excluded from the diluted earnings per share calculation if their effect is anti-dilutive, such as in periods where a net loss has been
reported. Prior
to the Business Combination, the membership structure of Sunergy Renewable, LLC included membership units. In conjunction with the closing
of the Business Combination, the Company effectuated a recapitalization whereby all membership units were converted to common units of
ESGEN Opco, LLC, and Zeo Energy Corp. implemented a revised class structure including Class A Common Stock having one vote per share
and economic rights and Class V Common Stock having one vote per share and no economic rights. The Company has determined that the calculation
of loss per unit for periods prior to the Business Combination would not be meaningful to the users of these consolidated financial statements.
As a result, loss per share information has not been presented for periods prior to the Business Combination.</t>
        </is>
      </c>
    </row>
    <row r="23">
      <c r="A23" s="4" t="inlineStr">
        <is>
          <t>Fair value of Financial Instruments</t>
        </is>
      </c>
      <c r="B23" s="4" t="inlineStr">
        <is>
          <t>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We classify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cash and cash equivalents, accounts receivable, accrued expenses, advanced funding, accounts payable,
and debt approximate fair value due to their relatively short maturities.</t>
        </is>
      </c>
    </row>
    <row r="24">
      <c r="A24" s="4" t="inlineStr">
        <is>
          <t>Redeemable Noncontrolling Interests</t>
        </is>
      </c>
      <c r="B24" s="4" t="inlineStr">
        <is>
          <t>Redeemable
Noncontrolling Interests Noncontrolling
interests represent the portion of ESGEN Opco, LLC that Zeo Energy Corp. controls and consolidates but does not own. The noncontrolling
interests was created as a result of the Business Combination and represents 33,730,000 common units issued by Zeo Energy Corp to the
prior investors. As of the Close of the Business Combination, Zeo Energy Corp. held a 13.0% interest in ESGEN Opco LLC with the remaining
87.0% interest held by ESGEN OpCo’s prior investors. The prior investors’ interests in ESGEN Opco. LLC represent a redeemable
noncontrolling interest. At its discretion, the members have the right to exchange their common units in ESGEN Opco LLC (along with the
cancellation of the paired shares of Zeo Energy Corp or the Class V Common Stock) for either shares of Class A Common Stock on a one-to-one
basis or cash proceeds of equal value at the time of redemption. Any redemption of ESGEN Opco, LLC Common Units in cash must be funded
through a private or public offering of Class A Common Stock and is subject to the Company’s Board’s approval. As of March
31, 2024, the prior investors of ESGEN Opco LLC hold the majority of the voting rights on the Board. As
the redeemable noncontrolling interests are redeemable upon the occurrence of an event that is not solely within the Company’s
control, the Company classifies redeemable noncontrolling interests as temporary equity. The redeemable noncontrolling interests in common
units were initially measured at the ESGEN Opco,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in capital of Zeo Energy Corp. Remeasurements
of the Company’s redeemable noncontrolling interests are based on the fair value of our Class A Common Stock.</t>
        </is>
      </c>
    </row>
    <row r="25">
      <c r="A25" s="4" t="inlineStr">
        <is>
          <t>Redeemable Convertible Preferred Units</t>
        </is>
      </c>
      <c r="B25" s="4" t="inlineStr">
        <is>
          <t>Redeemable
Convertible Preferred Units The Company records redeemable convertible preferred units at fair
value on the dates of issuance, unless an exception applies, net of issuance costs. The redeemable convertible preferred units have been
classified outside of stockholders’ equity (deficit) as temporary equity on the accompanying condensed consolidated balance sheets
because the shares contain certain redemption features that are not solely within the control of the Company. See Note 9 – Redeemable
Noncontrolling Interest and Equity. Because the Class A convertible preferred units are held by the Sponsor at the OpCo level, the preferred
units are presented as a noncontrolling interest on the condensed consolidated balance sheets.</t>
        </is>
      </c>
    </row>
    <row r="26">
      <c r="A26" s="4" t="inlineStr">
        <is>
          <t>Income Taxes</t>
        </is>
      </c>
      <c r="B26" s="4" t="inlineStr">
        <is>
          <t xml:space="preserve">Income
Taxes Zeo Energy Corp. is a corporation and thus is subject to United States (“U.S.”)
federal, state and local income taxes. ESGEN Opco, LLC is a partnership for U.S. federal and most state and local income tax purposes
and therefore is generally not subject to U.S. federal and most state and local income taxes. Instead, the ESGEN Opco, LLC unitholders,
including Zeo Energy Corp., are liable for U.S. federal income tax on their respective shares of Zeo Energy Corp.’s taxable income.
ESGEN Opco, LLC is liable for income taxes in those states that treat partnerships as the ultimate taxpayer for U.S. federal income tax
purposes. Otherwise, the income still flows to the LLC owners. We
use the asset and liability method of accounting for income taxes for the Company.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densed consolidated financial statements. The Company’s reserve related to uncertain tax positions was zero as of March 31,
2024 and December 31, 2023.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Interest and penalties associated with tax positions are recorded in the
period assessed as general and administrative expenses. The open tax years for the U.S. federal and state income tax purposes are 2019
and forward. The Company has calculated the provision for income taxes during the interim reporting period by applying an estimate of the Annual Effective
Tax Rate (AETR) for the full fiscal year to “ordinary” income or loss (pretax income or loss excluding unusual or infrequently
occurring discrete items) for the reporting period. Our effective tax rate (ETR) from continuing operations was 5.0% for the three months
ended March 31, 2024, and 0% percent for the three months ended March 31, 2023. The ETR for the three months ended differs from statutory
rates primarily due to the non-controlling interest portion of ESGEN Opco, LLC, which is a partnership for federal tax purposes. </t>
        </is>
      </c>
    </row>
    <row r="27">
      <c r="A27" s="4" t="inlineStr">
        <is>
          <t>Tax Receivable Agreement</t>
        </is>
      </c>
      <c r="B27" s="4" t="inlineStr">
        <is>
          <t>Tax
Receivable Agreement In conjunction with the consummation of the Transactions, Zeo Energy
Corp entered into a Tax Receivable Agreement (the “TRA”) with ESGEN Opco, LLC and certain ESGEN Opco, LLC members (the “TRA
Holders”). Pursuant to the TRA, Zeo Energy Corp. is required to pay the TRA Holders 85% of the net cash savings, if any, in U.S.
federal, state and local income and franchise tax (computed using simplifying assumptions to address the impact of state and local taxes)
that the Company actually realizes (or is deemed to realize in certain circumstances) in periods after the Business Combination as a result
of, as applicable to each such TRA Holder, (i) certain increases in tax basis that occur as a result of the acquisition (or deemed acquisition
for U.S. federal income tax purposes) of all or a portion of such TRA Holder’s Exchangeable OpCo Units pursuant to the exercise
of the OpCo Exchange Rights or a Mandatory Exchange and (ii) imputed interest deemed to be paid by the Company as a result of, and additional
tax basis arising from, any payments it makes under the Tax Receivable Agreement. All such payments to the TRA Holders are the obligations
of Zeo Energy Corp., and not that of ESGEN Opco, LLC. As of March 31, 2024, there have been no exchanges of ESGEN Opco, LLC units for
Class A Common Stock of Zeo Energy Corp. and, accordingly, no TRA liabilities currently exist. Future exchanges will result in incremental
tax attributes and potential cash tax savings for Zeo Energy Corp. Depending on the Company’s assessment on realizability of such
Tax Attributes, the arising TRA liability will be recorded through income. As of March 31, 2024,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As of
March 31,2024, the total unrecorded TRA liability is approximately $48.8 million. If utilization of the deferred tax assets subject to
the TRA becomes more likely than not in the future, the Company will record a liability related to the TRA which will be recognized as
expense within its consolidated statements of operations.</t>
        </is>
      </c>
    </row>
    <row r="28">
      <c r="A28" s="4" t="inlineStr">
        <is>
          <t>New Accounting Pronouncements</t>
        </is>
      </c>
      <c r="B28" s="4" t="inlineStr">
        <is>
          <t>New
Accounting Pronouncements Recently
Issued Accounting Pronouncements Not Yet Adopted In
November 2023, the FASB issued ASU No. 2023-07, Segment Reporting-Improvements to Reportable Segment Disclosures (Topic 280)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is currently evaluating the impact of this standard. In
December 2023, the FASB issued ASU No. 2023-09, Income Taxes (Topic 740) - Improvements to income tax disclosures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Revenue Recognition</t>
        </is>
      </c>
      <c r="B4" s="4" t="inlineStr">
        <is>
          <t xml:space="preserve">Thus, revenue recognition is in turn matched with the installation equipment costs and expense associated
with the completion of each project.
For the three months ended
2024 2023
Solar Systems Installations, gross $ 26,050,578 $ 23,372,617
Financing Fees (7,937,577 ) (6,250,528 )
Solar Systems Installations, net 18,113,001 17,122,089
Roofing Installations 1,375,189 1,609,400
Total net revenues $ 19,488,190 $ 18,731,489 </t>
        </is>
      </c>
    </row>
    <row r="5">
      <c r="A5" s="4" t="inlineStr">
        <is>
          <t>Schedule of Contract Liabilities</t>
        </is>
      </c>
      <c r="B5" s="4" t="inlineStr">
        <is>
          <t xml:space="preserve">The following table summarizes the change in contract liabilities:
For the three months ended
2024 2023
Contract liabilities, beginning of the period $ 5,023,418 $ 1,149,047
Revenue recognized from amounts included in contract liabilities at the beginning of the period (5,023,418 ) (1,149,047 )
Cash received prior to completion of performance obligation 585,809 1,134,258
Contract liabilities, as of the end of the period $ 585,809 $ 1,134,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3 Months Ended</t>
        </is>
      </c>
    </row>
    <row r="2">
      <c r="B2" s="2" t="inlineStr">
        <is>
          <t>Mar. 31, 2024</t>
        </is>
      </c>
    </row>
    <row r="3">
      <c r="A3" s="3" t="inlineStr">
        <is>
          <t>Reverse Recapitalization [Abstract]</t>
        </is>
      </c>
      <c r="B3" s="4" t="inlineStr">
        <is>
          <t xml:space="preserve"> </t>
        </is>
      </c>
    </row>
    <row r="4">
      <c r="A4" s="4" t="inlineStr">
        <is>
          <t>Schedule of Business Combination of Consolidated Statements of Cash Flow and Stockholders’ Deficit</t>
        </is>
      </c>
      <c r="B4" s="4" t="inlineStr">
        <is>
          <t xml:space="preserve">The following table reconciles the elements of the Business Combination to the
consolidated statements of cash flows and the consolidated statement of changes in stockholders’ deficit for the period ended December
31, 2023:
Cash-trust and cash, net of redemptions $ 2,714,091
Less: transaction costs, promissory note and professional fees, paid (7,350,088 )
Proceeds from pipe subscription 15,000,000
Net proceeds from the Business Combination 10,364,003
Less: liabilities assumed (12,041,595 )
Reverse recapitalization, net $ (1,677,592 ) </t>
        </is>
      </c>
    </row>
    <row r="5">
      <c r="A5" s="4" t="inlineStr">
        <is>
          <t>Schedule of Business Combination for Shares of Common Stock Issued</t>
        </is>
      </c>
      <c r="B5" s="4" t="inlineStr">
        <is>
          <t xml:space="preserve">The
number of shares of Common Stock issued immediately following the consummation of the Business Combination was:
Class V Common Stock Class A Common Stock
ESGEN Class A common stock, outstanding prior to the Business Combination - 7,027,636
Forfeiture of Class A founder shares - (2,900,000 )
Less redemptions - (1,159,976 )
Class A common stock of ESGEN - 2,967,660
ESGEN Class B common stock, outstanding prior to the Business Combination - 1,280,923
Business Combination shares - 4,248,583
Sunergy Shares 33,730,000 -
Issuance of Class A Shares to third party advisors - 553,207
Issuance of Class A Shares to backstop investor - 225,174
Shares issued to sponsor 1,500,000 -
Common Stock immediately after the Business Combination 35,230,000 5,026,9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s of As of
2024 2023
Internally-developed software $ 799,400 $ 691,745
Furniture 126,007 126,007
Equipment and vehicles 3,084,381 2,965,961
Property and equipment 4,009,788 3,783,713
Accumulated depreciation (1,071,085 ) (865,393 )
$ 2,938,703 $ 2,918,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bstract]</t>
        </is>
      </c>
      <c r="B3" s="4" t="inlineStr">
        <is>
          <t xml:space="preserve"> </t>
        </is>
      </c>
    </row>
    <row r="4">
      <c r="A4" s="4" t="inlineStr">
        <is>
          <t>Schedule of Intangible Assets, Net</t>
        </is>
      </c>
      <c r="B4" s="4" t="inlineStr">
        <is>
          <t xml:space="preserve">The
following is a summary of the Company’s intangible assets, net as of March 31, 2024 and December 31, 2023:
March 31, 2024
Weighted Gross Accumulated Total
Tradename 0.75 $ 3,084,100 $ 2,570,080 $ 514,020
Customer lists 0 496,800 496,800 -
Non-compete 0 224,000 224,000 -
$ 3,804,900 3,290,880 $ 514,020
December 31, 2023
Weighted Gross Accumulated Total
Tradename 1.5 $ 3,084,100 $ 2,313,072 $ 771,028
Customer lists 0 496,800 496,800 0
Non-compete 0 224,000 224,000 0
$ 3,804,900 $ 3,033,872 $ 771,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USD ($)</t>
        </is>
      </c>
      <c r="B1" s="2" t="inlineStr">
        <is>
          <t>Mar. 31, 2024</t>
        </is>
      </c>
      <c r="C1" s="2" t="inlineStr">
        <is>
          <t>Dec. 31, 2023</t>
        </is>
      </c>
    </row>
    <row r="2">
      <c r="A2" s="4" t="inlineStr">
        <is>
          <t>Accounts receivable, net of allowance for credit losses</t>
        </is>
      </c>
      <c r="B2" s="6" t="n">
        <v>2420620</v>
      </c>
      <c r="C2" s="6" t="n">
        <v>2270620</v>
      </c>
    </row>
    <row r="3">
      <c r="A3" s="4" t="inlineStr">
        <is>
          <t>Related Party</t>
        </is>
      </c>
      <c r="B3" s="4" t="inlineStr">
        <is>
          <t xml:space="preserve"> </t>
        </is>
      </c>
      <c r="C3" s="4" t="inlineStr">
        <is>
          <t xml:space="preserve"> </t>
        </is>
      </c>
    </row>
    <row r="4">
      <c r="A4" s="4" t="inlineStr">
        <is>
          <t>Accounts receivable, from related parties</t>
        </is>
      </c>
      <c r="B4" s="5" t="n">
        <v>3089328</v>
      </c>
      <c r="C4" s="5" t="n">
        <v>396488</v>
      </c>
    </row>
    <row r="5">
      <c r="A5" s="4" t="inlineStr">
        <is>
          <t>Accrued expenses and other current liabilities, with related parties</t>
        </is>
      </c>
      <c r="B5" s="5" t="n">
        <v>267006</v>
      </c>
      <c r="C5" s="5" t="n">
        <v>2415966</v>
      </c>
    </row>
    <row r="6">
      <c r="A6" s="4" t="inlineStr">
        <is>
          <t>Contract liabilities, with related parties</t>
        </is>
      </c>
      <c r="B6" s="6" t="n">
        <v>106585</v>
      </c>
      <c r="C6" s="6" t="n">
        <v>1160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following table summarizes accrued expenses and other current liabilities:
March 31, December 31,
2024 2023
Credit card accrual $ 115,549 $ 58,963
Accrued payroll 283,686 -
Accrued commissions 83,765 856,360
Accrued dealer fees 267,006 2,415,966
Transaction Costs 1,743,715 -
Accrued Other 294,739 543,408
$ 2,788,460 $ 3,874,6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and Other Supplemental Information</t>
        </is>
      </c>
      <c r="B4" s="4" t="inlineStr">
        <is>
          <t>The
following amounts were recorded in the Company’s balance sheet relating to its operating lease and other supplemental information:
March 31, December 31,
Operating lease ROU assets $ 982,951 $ 1,135,668
Current operating lease liabilities 487,348 539,599
Non-current operating lease liabilities 529,015 636,414
Total lease liabilities $ 1,016,363 $ 1,176,013
Other supplemental information:
Weighted average remaining lease term (years) 2.81 2.86
Weighted average discount rate 4.23 % 4.26 %</t>
        </is>
      </c>
    </row>
    <row r="5">
      <c r="A5" s="4" t="inlineStr">
        <is>
          <t>Schedule of Supplemental Cash Flow Information Related to Leases</t>
        </is>
      </c>
      <c r="B5" s="4" t="inlineStr">
        <is>
          <t xml:space="preserve">The
following table summarizes the supplemental cash flow information related to leases:
March 31, 2024 March 31, 2023
Cash paid for amounts included in lease liabilities $ 170,898 $ 108,832
Right-of-use assets obtained in exchange for operating lease liabilities, net $ - $ 75,378 </t>
        </is>
      </c>
    </row>
    <row r="6">
      <c r="A6" s="4" t="inlineStr">
        <is>
          <t>Schedule of Maturity Analysis of Operating Lease Liabilities</t>
        </is>
      </c>
      <c r="B6" s="4" t="inlineStr">
        <is>
          <t xml:space="preserve">The
following table presents the maturity analysis of operating lease liabilities as of December 31, 2023:
Years Operating
2024 $ 575,547
2025 291,270
2026 186,931
2027 138,284
2028 58,566
Total lease payments 1,250,598
Less interest 74,585
Present value of lease liabilities 1,176,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4</t>
        </is>
      </c>
    </row>
    <row r="3">
      <c r="A3" s="3" t="inlineStr">
        <is>
          <t>Debt [Abstract]</t>
        </is>
      </c>
      <c r="B3" s="4" t="inlineStr">
        <is>
          <t xml:space="preserve"> </t>
        </is>
      </c>
    </row>
    <row r="4">
      <c r="A4" s="4" t="inlineStr">
        <is>
          <t>Schedule of Maturity Analysis of the Long-Term Debt</t>
        </is>
      </c>
      <c r="B4" s="4" t="inlineStr">
        <is>
          <t xml:space="preserve">The
following table presents the maturity analysis of the long-term debt as of December 31, 2024:
Years
2024 $ 306,311
2025 436,976
2026 451,457
2027 285,134
2028 215,978
Total debt 1,695,856
Less current portion 412,834
Long-term debt $ 1,283,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 and Equity (Tables)</t>
        </is>
      </c>
      <c r="B1" s="2" t="inlineStr">
        <is>
          <t>3 Months Ended</t>
        </is>
      </c>
    </row>
    <row r="2">
      <c r="B2" s="2" t="inlineStr">
        <is>
          <t>Mar. 31, 2024</t>
        </is>
      </c>
    </row>
    <row r="3">
      <c r="A3" s="3" t="inlineStr">
        <is>
          <t>Redeemable Noncontrolling Interest and Equity [Abstract]</t>
        </is>
      </c>
      <c r="B3" s="4" t="inlineStr">
        <is>
          <t xml:space="preserve"> </t>
        </is>
      </c>
    </row>
    <row r="4">
      <c r="A4" s="4" t="inlineStr">
        <is>
          <t>Schedule of Capital Stock</t>
        </is>
      </c>
      <c r="B4" s="4" t="inlineStr">
        <is>
          <t xml:space="preserve">The
table below reflects share information about the Company’s capital stock as of March 31, 2024.
Par Value Authorized Issued Treasury Stock Outstanding
Class A Common Stock $ 0.0001 300,000,000 5,026,964 - 5,026,9674
Class V Common Stock $ 0.0001 100,000,000 35,230,000 - 35,230,000
Class A Preferred Stock $ 0.0001 1,500,000 1,500,000 - 1,500,000
Total shares 410,000,000 41,756,964 - 41,756,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Liabilities Subject to Fair Value Measurements</t>
        </is>
      </c>
      <c r="B4" s="4" t="inlineStr">
        <is>
          <t xml:space="preserve">Liabilities subject to fair value measurements are as follows:
March 31, 2024
Level 1 Level 2 Level 3 Total
Liabilities:
Warrants 1,656,000 - - 1,65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Net Income Per Share [Abstract]</t>
        </is>
      </c>
      <c r="B3" s="4" t="inlineStr">
        <is>
          <t xml:space="preserve"> </t>
        </is>
      </c>
    </row>
    <row r="4">
      <c r="A4" s="4" t="inlineStr">
        <is>
          <t>Schedule of Computation of the Basic and Diluted Income Per Share of Class A Common Stock</t>
        </is>
      </c>
      <c r="B4" s="4" t="inlineStr">
        <is>
          <t>The
following table presents the computation of the basic and diluted income per share of Class A Common Stock for the period of March 13,
2024 (the Closing Date) to March 31, 2024:
Three months ended
March 31, 2024
Numerator
Net income attributable to Class A common shareholders $ (1,188,531 )
Denominator
Basic and diluted weighted-average shares of Class A common stock outstanding 994,345
Net income per share of Class A common stock - basic and diluted $ (1.20 )</t>
        </is>
      </c>
    </row>
    <row r="5">
      <c r="A5" s="4" t="inlineStr">
        <is>
          <t>Schedule of Excluded from the Computation of Diluted Net Earnings Per Shareo of Class A Common Stock</t>
        </is>
      </c>
      <c r="B5" s="4" t="inlineStr">
        <is>
          <t>The
following table presents potentially dilutive securities, as of the end of the period, excluded from the computation of diluted net earnings
per share of Class A Common Stock.
Three Months
Warrants(1) 13,800,000
Series A Preferred Stock (2) 1,500,000
(1) Represents
number of instruments outstanding at the end of the period that were evaluated under the treasury stock method for potentially dilutive
effects and were determined to be anti-dilutive.
(2) Represents
number of Preferred Units outstanding at the end of the period that were excluded using the if-converted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Organization and Business Operation (Details) - USD ($)</t>
        </is>
      </c>
      <c r="C1" s="2" t="inlineStr">
        <is>
          <t>3 Months Ended</t>
        </is>
      </c>
    </row>
    <row r="2">
      <c r="B2" s="2" t="inlineStr">
        <is>
          <t>Jan. 24, 2024</t>
        </is>
      </c>
      <c r="C2" s="2" t="inlineStr">
        <is>
          <t>Mar. 31, 2024</t>
        </is>
      </c>
    </row>
    <row r="3">
      <c r="A3" s="3" t="inlineStr">
        <is>
          <t>Organization and Business Operation [Line Items]</t>
        </is>
      </c>
      <c r="B3" s="4" t="inlineStr">
        <is>
          <t xml:space="preserve"> </t>
        </is>
      </c>
      <c r="C3" s="4" t="inlineStr">
        <is>
          <t xml:space="preserve"> </t>
        </is>
      </c>
    </row>
    <row r="4">
      <c r="A4" s="4" t="inlineStr">
        <is>
          <t>Percentage of transferring the companies interest rate</t>
        </is>
      </c>
      <c r="B4" s="4" t="inlineStr">
        <is>
          <t xml:space="preserve"> </t>
        </is>
      </c>
      <c r="C4" s="9" t="n">
        <v>0.24167</v>
      </c>
    </row>
    <row r="5">
      <c r="A5" s="4" t="inlineStr">
        <is>
          <t>Shares issued, price per share (in Dollars per share)</t>
        </is>
      </c>
      <c r="B5" s="6" t="n">
        <v>10</v>
      </c>
      <c r="C5" s="6" t="n">
        <v>13800000</v>
      </c>
    </row>
    <row r="6">
      <c r="A6" s="4" t="inlineStr">
        <is>
          <t>Sale of private placement warrants (in Shares)</t>
        </is>
      </c>
      <c r="B6" s="5" t="n">
        <v>500000</v>
      </c>
      <c r="C6" s="4" t="inlineStr">
        <is>
          <t xml:space="preserve"> </t>
        </is>
      </c>
    </row>
    <row r="7">
      <c r="A7" s="4" t="inlineStr">
        <is>
          <t>Voting agreement term</t>
        </is>
      </c>
      <c r="B7" s="4" t="inlineStr">
        <is>
          <t xml:space="preserve"> </t>
        </is>
      </c>
      <c r="C7" s="4" t="inlineStr">
        <is>
          <t>5 years</t>
        </is>
      </c>
    </row>
    <row r="8">
      <c r="A8" s="4" t="inlineStr">
        <is>
          <t>Sponsor PIPE Investment [Member]</t>
        </is>
      </c>
      <c r="B8" s="4" t="inlineStr">
        <is>
          <t xml:space="preserve"> </t>
        </is>
      </c>
      <c r="C8" s="4" t="inlineStr">
        <is>
          <t xml:space="preserve"> </t>
        </is>
      </c>
    </row>
    <row r="9">
      <c r="A9" s="3" t="inlineStr">
        <is>
          <t>Organization and Business Operation [Line Items]</t>
        </is>
      </c>
      <c r="B9" s="4" t="inlineStr">
        <is>
          <t xml:space="preserve"> </t>
        </is>
      </c>
      <c r="C9" s="4" t="inlineStr">
        <is>
          <t xml:space="preserve"> </t>
        </is>
      </c>
    </row>
    <row r="10">
      <c r="A10" s="4" t="inlineStr">
        <is>
          <t>Sale of private placement warrants (in Shares)</t>
        </is>
      </c>
      <c r="B10" s="5" t="n">
        <v>500000</v>
      </c>
      <c r="C10" s="4" t="inlineStr">
        <is>
          <t xml:space="preserve"> </t>
        </is>
      </c>
    </row>
    <row r="11">
      <c r="A11" s="4" t="inlineStr">
        <is>
          <t>Southern Crown Holdings, LLC [Member]</t>
        </is>
      </c>
      <c r="B11" s="4" t="inlineStr">
        <is>
          <t xml:space="preserve"> </t>
        </is>
      </c>
      <c r="C11" s="4" t="inlineStr">
        <is>
          <t xml:space="preserve"> </t>
        </is>
      </c>
    </row>
    <row r="12">
      <c r="A12" s="3" t="inlineStr">
        <is>
          <t>Organization and Business Operation [Line Items]</t>
        </is>
      </c>
      <c r="B12" s="4" t="inlineStr">
        <is>
          <t xml:space="preserve"> </t>
        </is>
      </c>
      <c r="C12" s="4" t="inlineStr">
        <is>
          <t xml:space="preserve"> </t>
        </is>
      </c>
    </row>
    <row r="13">
      <c r="A13" s="4" t="inlineStr">
        <is>
          <t>Owned shares (in Shares)</t>
        </is>
      </c>
      <c r="B13" s="4" t="inlineStr">
        <is>
          <t xml:space="preserve"> </t>
        </is>
      </c>
      <c r="C13" s="5" t="n">
        <v>230000</v>
      </c>
    </row>
    <row r="14">
      <c r="A14" s="4" t="inlineStr">
        <is>
          <t>LAMADD LLC [Member]</t>
        </is>
      </c>
      <c r="B14" s="4" t="inlineStr">
        <is>
          <t xml:space="preserve"> </t>
        </is>
      </c>
      <c r="C14" s="4" t="inlineStr">
        <is>
          <t xml:space="preserve"> </t>
        </is>
      </c>
    </row>
    <row r="15">
      <c r="A15" s="3" t="inlineStr">
        <is>
          <t>Organization and Business Operation [Line Items]</t>
        </is>
      </c>
      <c r="B15" s="4" t="inlineStr">
        <is>
          <t xml:space="preserve"> </t>
        </is>
      </c>
      <c r="C15" s="4" t="inlineStr">
        <is>
          <t xml:space="preserve"> </t>
        </is>
      </c>
    </row>
    <row r="16">
      <c r="A16" s="4" t="inlineStr">
        <is>
          <t>Owned shares (in Shares)</t>
        </is>
      </c>
      <c r="B16" s="4" t="inlineStr">
        <is>
          <t xml:space="preserve"> </t>
        </is>
      </c>
      <c r="C16" s="5" t="n">
        <v>230000</v>
      </c>
    </row>
    <row r="17">
      <c r="A17" s="4" t="inlineStr">
        <is>
          <t>JKae Holdings, LLC [Member]</t>
        </is>
      </c>
      <c r="B17" s="4" t="inlineStr">
        <is>
          <t xml:space="preserve"> </t>
        </is>
      </c>
      <c r="C17" s="4" t="inlineStr">
        <is>
          <t xml:space="preserve"> </t>
        </is>
      </c>
    </row>
    <row r="18">
      <c r="A18" s="3" t="inlineStr">
        <is>
          <t>Organization and Business Operation [Line Items]</t>
        </is>
      </c>
      <c r="B18" s="4" t="inlineStr">
        <is>
          <t xml:space="preserve"> </t>
        </is>
      </c>
      <c r="C18" s="4" t="inlineStr">
        <is>
          <t xml:space="preserve"> </t>
        </is>
      </c>
    </row>
    <row r="19">
      <c r="A19" s="4" t="inlineStr">
        <is>
          <t>Owned shares (in Shares)</t>
        </is>
      </c>
      <c r="B19" s="4" t="inlineStr">
        <is>
          <t xml:space="preserve"> </t>
        </is>
      </c>
      <c r="C19" s="5" t="n">
        <v>215000</v>
      </c>
    </row>
    <row r="20">
      <c r="A20" s="4" t="inlineStr">
        <is>
          <t>Clarke Capital, LLC [Member]</t>
        </is>
      </c>
      <c r="B20" s="4" t="inlineStr">
        <is>
          <t xml:space="preserve"> </t>
        </is>
      </c>
      <c r="C20" s="4" t="inlineStr">
        <is>
          <t xml:space="preserve"> </t>
        </is>
      </c>
    </row>
    <row r="21">
      <c r="A21" s="3" t="inlineStr">
        <is>
          <t>Organization and Business Operation [Line Items]</t>
        </is>
      </c>
      <c r="B21" s="4" t="inlineStr">
        <is>
          <t xml:space="preserve"> </t>
        </is>
      </c>
      <c r="C21" s="4" t="inlineStr">
        <is>
          <t xml:space="preserve"> </t>
        </is>
      </c>
    </row>
    <row r="22">
      <c r="A22" s="4" t="inlineStr">
        <is>
          <t>Owned shares (in Shares)</t>
        </is>
      </c>
      <c r="B22" s="4" t="inlineStr">
        <is>
          <t xml:space="preserve"> </t>
        </is>
      </c>
      <c r="C22" s="5" t="n">
        <v>215000</v>
      </c>
    </row>
    <row r="23">
      <c r="A23" s="4" t="inlineStr">
        <is>
          <t>White Horse Energy, LC [Member]</t>
        </is>
      </c>
      <c r="B23" s="4" t="inlineStr">
        <is>
          <t xml:space="preserve"> </t>
        </is>
      </c>
      <c r="C23" s="4" t="inlineStr">
        <is>
          <t xml:space="preserve"> </t>
        </is>
      </c>
    </row>
    <row r="24">
      <c r="A24" s="3" t="inlineStr">
        <is>
          <t>Organization and Business Operation [Line Items]</t>
        </is>
      </c>
      <c r="B24" s="4" t="inlineStr">
        <is>
          <t xml:space="preserve"> </t>
        </is>
      </c>
      <c r="C24" s="4" t="inlineStr">
        <is>
          <t xml:space="preserve"> </t>
        </is>
      </c>
    </row>
    <row r="25">
      <c r="A25" s="4" t="inlineStr">
        <is>
          <t>Owned shares (in Shares)</t>
        </is>
      </c>
      <c r="B25" s="4" t="inlineStr">
        <is>
          <t xml:space="preserve"> </t>
        </is>
      </c>
      <c r="C25" s="5" t="n">
        <v>90000</v>
      </c>
    </row>
    <row r="26">
      <c r="A26" s="4" t="inlineStr">
        <is>
          <t>Individual Person [Member]</t>
        </is>
      </c>
      <c r="B26" s="4" t="inlineStr">
        <is>
          <t xml:space="preserve"> </t>
        </is>
      </c>
      <c r="C26" s="4" t="inlineStr">
        <is>
          <t xml:space="preserve"> </t>
        </is>
      </c>
    </row>
    <row r="27">
      <c r="A27" s="3" t="inlineStr">
        <is>
          <t>Organization and Business Operation [Line Items]</t>
        </is>
      </c>
      <c r="B27" s="4" t="inlineStr">
        <is>
          <t xml:space="preserve"> </t>
        </is>
      </c>
      <c r="C27" s="4" t="inlineStr">
        <is>
          <t xml:space="preserve"> </t>
        </is>
      </c>
    </row>
    <row r="28">
      <c r="A28" s="4" t="inlineStr">
        <is>
          <t>Voting ownership of each entity</t>
        </is>
      </c>
      <c r="B28" s="4" t="inlineStr">
        <is>
          <t xml:space="preserve"> </t>
        </is>
      </c>
      <c r="C28" s="10" t="n">
        <v>0.5</v>
      </c>
    </row>
    <row r="29">
      <c r="A29" s="4" t="inlineStr">
        <is>
          <t>Family members [Member]</t>
        </is>
      </c>
      <c r="B29" s="4" t="inlineStr">
        <is>
          <t xml:space="preserve"> </t>
        </is>
      </c>
      <c r="C29" s="4" t="inlineStr">
        <is>
          <t xml:space="preserve"> </t>
        </is>
      </c>
    </row>
    <row r="30">
      <c r="A30" s="3" t="inlineStr">
        <is>
          <t>Organization and Business Operation [Line Items]</t>
        </is>
      </c>
      <c r="B30" s="4" t="inlineStr">
        <is>
          <t xml:space="preserve"> </t>
        </is>
      </c>
      <c r="C30" s="4" t="inlineStr">
        <is>
          <t xml:space="preserve"> </t>
        </is>
      </c>
    </row>
    <row r="31">
      <c r="A31" s="4" t="inlineStr">
        <is>
          <t>Voting ownership of each entity</t>
        </is>
      </c>
      <c r="B31" s="4" t="inlineStr">
        <is>
          <t xml:space="preserve"> </t>
        </is>
      </c>
      <c r="C31" s="10" t="n">
        <v>0.5</v>
      </c>
    </row>
    <row r="32">
      <c r="A32" s="4" t="inlineStr">
        <is>
          <t>Group of Stockholders [Member]</t>
        </is>
      </c>
      <c r="B32" s="4" t="inlineStr">
        <is>
          <t xml:space="preserve"> </t>
        </is>
      </c>
      <c r="C32" s="4" t="inlineStr">
        <is>
          <t xml:space="preserve"> </t>
        </is>
      </c>
    </row>
    <row r="33">
      <c r="A33" s="3" t="inlineStr">
        <is>
          <t>Organization and Business Operation [Line Items]</t>
        </is>
      </c>
      <c r="B33" s="4" t="inlineStr">
        <is>
          <t xml:space="preserve"> </t>
        </is>
      </c>
      <c r="C33" s="4" t="inlineStr">
        <is>
          <t xml:space="preserve"> </t>
        </is>
      </c>
    </row>
    <row r="34">
      <c r="A34" s="4" t="inlineStr">
        <is>
          <t>Voting ownership of each entity</t>
        </is>
      </c>
      <c r="B34" s="4" t="inlineStr">
        <is>
          <t xml:space="preserve"> </t>
        </is>
      </c>
      <c r="C34" s="10" t="n">
        <v>0.5</v>
      </c>
    </row>
    <row r="35">
      <c r="A35" s="4" t="inlineStr">
        <is>
          <t>Southern Crown Holdings, LLC [Member]</t>
        </is>
      </c>
      <c r="B35" s="4" t="inlineStr">
        <is>
          <t xml:space="preserve"> </t>
        </is>
      </c>
      <c r="C35" s="4" t="inlineStr">
        <is>
          <t xml:space="preserve"> </t>
        </is>
      </c>
    </row>
    <row r="36">
      <c r="A36" s="3" t="inlineStr">
        <is>
          <t>Organization and Business Operation [Line Items]</t>
        </is>
      </c>
      <c r="B36" s="4" t="inlineStr">
        <is>
          <t xml:space="preserve"> </t>
        </is>
      </c>
      <c r="C36" s="4" t="inlineStr">
        <is>
          <t xml:space="preserve"> </t>
        </is>
      </c>
    </row>
    <row r="37">
      <c r="A37" s="4" t="inlineStr">
        <is>
          <t>Voting ownership of each entity</t>
        </is>
      </c>
      <c r="B37" s="4" t="inlineStr">
        <is>
          <t xml:space="preserve"> </t>
        </is>
      </c>
      <c r="C37" s="10" t="n">
        <v>0.23</v>
      </c>
    </row>
    <row r="38">
      <c r="A38" s="4" t="inlineStr">
        <is>
          <t>LAMADD LLC [Member]</t>
        </is>
      </c>
      <c r="B38" s="4" t="inlineStr">
        <is>
          <t xml:space="preserve"> </t>
        </is>
      </c>
      <c r="C38" s="4" t="inlineStr">
        <is>
          <t xml:space="preserve"> </t>
        </is>
      </c>
    </row>
    <row r="39">
      <c r="A39" s="3" t="inlineStr">
        <is>
          <t>Organization and Business Operation [Line Items]</t>
        </is>
      </c>
      <c r="B39" s="4" t="inlineStr">
        <is>
          <t xml:space="preserve"> </t>
        </is>
      </c>
      <c r="C39" s="4" t="inlineStr">
        <is>
          <t xml:space="preserve"> </t>
        </is>
      </c>
    </row>
    <row r="40">
      <c r="A40" s="4" t="inlineStr">
        <is>
          <t>Voting ownership of each entity</t>
        </is>
      </c>
      <c r="B40" s="4" t="inlineStr">
        <is>
          <t xml:space="preserve"> </t>
        </is>
      </c>
      <c r="C40" s="10" t="n">
        <v>0.23</v>
      </c>
    </row>
    <row r="41">
      <c r="A41" s="4" t="inlineStr">
        <is>
          <t>JKae Holdings, LLC [Member]</t>
        </is>
      </c>
      <c r="B41" s="4" t="inlineStr">
        <is>
          <t xml:space="preserve"> </t>
        </is>
      </c>
      <c r="C41" s="4" t="inlineStr">
        <is>
          <t xml:space="preserve"> </t>
        </is>
      </c>
    </row>
    <row r="42">
      <c r="A42" s="3" t="inlineStr">
        <is>
          <t>Organization and Business Operation [Line Items]</t>
        </is>
      </c>
      <c r="B42" s="4" t="inlineStr">
        <is>
          <t xml:space="preserve"> </t>
        </is>
      </c>
      <c r="C42" s="4" t="inlineStr">
        <is>
          <t xml:space="preserve"> </t>
        </is>
      </c>
    </row>
    <row r="43">
      <c r="A43" s="4" t="inlineStr">
        <is>
          <t>Voting ownership of each entity</t>
        </is>
      </c>
      <c r="B43" s="4" t="inlineStr">
        <is>
          <t xml:space="preserve"> </t>
        </is>
      </c>
      <c r="C43" s="11" t="n">
        <v>0.215</v>
      </c>
    </row>
    <row r="44">
      <c r="A44" s="4" t="inlineStr">
        <is>
          <t>Clarke Capital, LLC [Member]</t>
        </is>
      </c>
      <c r="B44" s="4" t="inlineStr">
        <is>
          <t xml:space="preserve"> </t>
        </is>
      </c>
      <c r="C44" s="4" t="inlineStr">
        <is>
          <t xml:space="preserve"> </t>
        </is>
      </c>
    </row>
    <row r="45">
      <c r="A45" s="3" t="inlineStr">
        <is>
          <t>Organization and Business Operation [Line Items]</t>
        </is>
      </c>
      <c r="B45" s="4" t="inlineStr">
        <is>
          <t xml:space="preserve"> </t>
        </is>
      </c>
      <c r="C45" s="4" t="inlineStr">
        <is>
          <t xml:space="preserve"> </t>
        </is>
      </c>
    </row>
    <row r="46">
      <c r="A46" s="4" t="inlineStr">
        <is>
          <t>Voting ownership of each entity</t>
        </is>
      </c>
      <c r="B46" s="4" t="inlineStr">
        <is>
          <t xml:space="preserve"> </t>
        </is>
      </c>
      <c r="C46" s="11" t="n">
        <v>0.215</v>
      </c>
    </row>
    <row r="47">
      <c r="A47" s="4" t="inlineStr">
        <is>
          <t>White Horse Energy, LC [Member]</t>
        </is>
      </c>
      <c r="B47" s="4" t="inlineStr">
        <is>
          <t xml:space="preserve"> </t>
        </is>
      </c>
      <c r="C47" s="4" t="inlineStr">
        <is>
          <t xml:space="preserve"> </t>
        </is>
      </c>
    </row>
    <row r="48">
      <c r="A48" s="3" t="inlineStr">
        <is>
          <t>Organization and Business Operation [Line Items]</t>
        </is>
      </c>
      <c r="B48" s="4" t="inlineStr">
        <is>
          <t xml:space="preserve"> </t>
        </is>
      </c>
      <c r="C48" s="4" t="inlineStr">
        <is>
          <t xml:space="preserve"> </t>
        </is>
      </c>
    </row>
    <row r="49">
      <c r="A49" s="4" t="inlineStr">
        <is>
          <t>Voting ownership of each entity</t>
        </is>
      </c>
      <c r="B49" s="4" t="inlineStr">
        <is>
          <t xml:space="preserve"> </t>
        </is>
      </c>
      <c r="C49" s="10" t="n">
        <v>0.09</v>
      </c>
    </row>
    <row r="50">
      <c r="A50" s="4" t="inlineStr">
        <is>
          <t>Sunergy [Member]</t>
        </is>
      </c>
      <c r="B50" s="4" t="inlineStr">
        <is>
          <t xml:space="preserve"> </t>
        </is>
      </c>
      <c r="C50" s="4" t="inlineStr">
        <is>
          <t xml:space="preserve"> </t>
        </is>
      </c>
    </row>
    <row r="51">
      <c r="A51" s="3" t="inlineStr">
        <is>
          <t>Organization and Business Operation [Line Items]</t>
        </is>
      </c>
      <c r="B51" s="4" t="inlineStr">
        <is>
          <t xml:space="preserve"> </t>
        </is>
      </c>
      <c r="C51" s="4" t="inlineStr">
        <is>
          <t xml:space="preserve"> </t>
        </is>
      </c>
    </row>
    <row r="52">
      <c r="A52" s="4" t="inlineStr">
        <is>
          <t>Voting ownership of each entity</t>
        </is>
      </c>
      <c r="B52" s="4" t="inlineStr">
        <is>
          <t xml:space="preserve"> </t>
        </is>
      </c>
      <c r="C52" s="10" t="n">
        <v>0.98</v>
      </c>
    </row>
    <row r="53">
      <c r="A53" s="4" t="inlineStr">
        <is>
          <t>Class A Common Stock [Member]</t>
        </is>
      </c>
      <c r="B53" s="4" t="inlineStr">
        <is>
          <t xml:space="preserve"> </t>
        </is>
      </c>
      <c r="C53" s="4" t="inlineStr">
        <is>
          <t xml:space="preserve"> </t>
        </is>
      </c>
    </row>
    <row r="54">
      <c r="A54" s="3" t="inlineStr">
        <is>
          <t>Organization and Business Operation [Line Items]</t>
        </is>
      </c>
      <c r="B54" s="4" t="inlineStr">
        <is>
          <t xml:space="preserve"> </t>
        </is>
      </c>
      <c r="C54" s="4" t="inlineStr">
        <is>
          <t xml:space="preserve"> </t>
        </is>
      </c>
    </row>
    <row r="55">
      <c r="A55" s="4" t="inlineStr">
        <is>
          <t>Common shares, par value (in Dollars per share)</t>
        </is>
      </c>
      <c r="B55" s="4" t="inlineStr">
        <is>
          <t xml:space="preserve"> </t>
        </is>
      </c>
      <c r="C55" s="12" t="n">
        <v>0.0001</v>
      </c>
    </row>
    <row r="56">
      <c r="A56" s="4" t="inlineStr">
        <is>
          <t>Class V Common Stock [Member]</t>
        </is>
      </c>
      <c r="B56" s="4" t="inlineStr">
        <is>
          <t xml:space="preserve"> </t>
        </is>
      </c>
      <c r="C56" s="4" t="inlineStr">
        <is>
          <t xml:space="preserve"> </t>
        </is>
      </c>
    </row>
    <row r="57">
      <c r="A57" s="3" t="inlineStr">
        <is>
          <t>Organization and Business Operation [Line Items]</t>
        </is>
      </c>
      <c r="B57" s="4" t="inlineStr">
        <is>
          <t xml:space="preserve"> </t>
        </is>
      </c>
      <c r="C57" s="4" t="inlineStr">
        <is>
          <t xml:space="preserve"> </t>
        </is>
      </c>
    </row>
    <row r="58">
      <c r="A58" s="4" t="inlineStr">
        <is>
          <t>Common shares, par value (in Dollars per share)</t>
        </is>
      </c>
      <c r="B58" s="4" t="inlineStr">
        <is>
          <t xml:space="preserve"> </t>
        </is>
      </c>
      <c r="C58" s="12" t="n">
        <v>0.0001</v>
      </c>
    </row>
    <row r="59">
      <c r="A59" s="4" t="inlineStr">
        <is>
          <t>Class V Common Stock [Member] | Sunergy [Member]</t>
        </is>
      </c>
      <c r="B59" s="4" t="inlineStr">
        <is>
          <t xml:space="preserve"> </t>
        </is>
      </c>
      <c r="C59" s="4" t="inlineStr">
        <is>
          <t xml:space="preserve"> </t>
        </is>
      </c>
    </row>
    <row r="60">
      <c r="A60" s="3" t="inlineStr">
        <is>
          <t>Organization and Business Operation [Line Items]</t>
        </is>
      </c>
      <c r="B60" s="4" t="inlineStr">
        <is>
          <t xml:space="preserve"> </t>
        </is>
      </c>
      <c r="C60" s="4" t="inlineStr">
        <is>
          <t xml:space="preserve"> </t>
        </is>
      </c>
    </row>
    <row r="61">
      <c r="A61" s="4" t="inlineStr">
        <is>
          <t>Voting ownership of each entity</t>
        </is>
      </c>
      <c r="B61" s="4" t="inlineStr">
        <is>
          <t xml:space="preserve"> </t>
        </is>
      </c>
      <c r="C61" s="11" t="n">
        <v>0.838</v>
      </c>
    </row>
    <row r="62">
      <c r="A62" s="4" t="inlineStr">
        <is>
          <t>Convertible Preferred Stock [Member]</t>
        </is>
      </c>
      <c r="B62" s="4" t="inlineStr">
        <is>
          <t xml:space="preserve"> </t>
        </is>
      </c>
      <c r="C62" s="4" t="inlineStr">
        <is>
          <t xml:space="preserve"> </t>
        </is>
      </c>
    </row>
    <row r="63">
      <c r="A63" s="3" t="inlineStr">
        <is>
          <t>Organization and Business Operation [Line Items]</t>
        </is>
      </c>
      <c r="B63" s="4" t="inlineStr">
        <is>
          <t xml:space="preserve"> </t>
        </is>
      </c>
      <c r="C63" s="4" t="inlineStr">
        <is>
          <t xml:space="preserve"> </t>
        </is>
      </c>
    </row>
    <row r="64">
      <c r="A64" s="4" t="inlineStr">
        <is>
          <t>Sale of private placement warrants (in Shares)</t>
        </is>
      </c>
      <c r="B64" s="5" t="n">
        <v>1500000</v>
      </c>
      <c r="C64" s="4" t="inlineStr">
        <is>
          <t xml:space="preserve"> </t>
        </is>
      </c>
    </row>
    <row r="65">
      <c r="A65" s="4" t="inlineStr">
        <is>
          <t>Sponsor</t>
        </is>
      </c>
      <c r="B65" s="4" t="inlineStr">
        <is>
          <t xml:space="preserve"> </t>
        </is>
      </c>
      <c r="C65" s="4" t="inlineStr">
        <is>
          <t xml:space="preserve"> </t>
        </is>
      </c>
    </row>
    <row r="66">
      <c r="A66" s="3" t="inlineStr">
        <is>
          <t>Organization and Business Operation [Line Items]</t>
        </is>
      </c>
      <c r="B66" s="4" t="inlineStr">
        <is>
          <t xml:space="preserve"> </t>
        </is>
      </c>
      <c r="C66" s="4" t="inlineStr">
        <is>
          <t xml:space="preserve"> </t>
        </is>
      </c>
    </row>
    <row r="67">
      <c r="A67" s="4" t="inlineStr">
        <is>
          <t>Aggregate purchase price (in Dollars)</t>
        </is>
      </c>
      <c r="B67" s="6" t="n">
        <v>1000000</v>
      </c>
      <c r="C67" s="4" t="inlineStr">
        <is>
          <t xml:space="preserve"> </t>
        </is>
      </c>
    </row>
    <row r="68">
      <c r="A68" s="4" t="inlineStr">
        <is>
          <t>Aggregate consideration (in Dollars)</t>
        </is>
      </c>
      <c r="B68" s="6" t="n">
        <v>15000000</v>
      </c>
      <c r="C6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credit losses</t>
        </is>
      </c>
      <c r="B4" s="6" t="n">
        <v>2270620</v>
      </c>
      <c r="C4" s="4" t="inlineStr">
        <is>
          <t xml:space="preserve"> </t>
        </is>
      </c>
      <c r="D4" s="6" t="n">
        <v>2420620</v>
      </c>
    </row>
    <row r="5">
      <c r="A5" s="4" t="inlineStr">
        <is>
          <t>Insured limits</t>
        </is>
      </c>
      <c r="B5" s="5" t="n">
        <v>7321621</v>
      </c>
      <c r="C5" s="4" t="inlineStr">
        <is>
          <t xml:space="preserve"> </t>
        </is>
      </c>
      <c r="D5" s="5" t="n">
        <v>6979011</v>
      </c>
    </row>
    <row r="6">
      <c r="A6" s="4" t="inlineStr">
        <is>
          <t>Inventory</t>
        </is>
      </c>
      <c r="B6" s="6" t="n">
        <v>379321</v>
      </c>
      <c r="C6" s="4" t="inlineStr">
        <is>
          <t xml:space="preserve"> </t>
        </is>
      </c>
      <c r="D6" s="6" t="n">
        <v>350353</v>
      </c>
    </row>
    <row r="7">
      <c r="A7" s="4" t="inlineStr">
        <is>
          <t>Estimated useful lives</t>
        </is>
      </c>
      <c r="B7" s="4" t="inlineStr">
        <is>
          <t>5 years</t>
        </is>
      </c>
      <c r="C7" s="4" t="inlineStr">
        <is>
          <t xml:space="preserve"> </t>
        </is>
      </c>
      <c r="D7" s="4" t="inlineStr">
        <is>
          <t xml:space="preserve"> </t>
        </is>
      </c>
    </row>
    <row r="8">
      <c r="A8" s="4" t="inlineStr">
        <is>
          <t>Common units issued (in Shares)</t>
        </is>
      </c>
      <c r="B8" s="5" t="n">
        <v>33730000</v>
      </c>
      <c r="C8" s="4" t="inlineStr">
        <is>
          <t xml:space="preserve"> </t>
        </is>
      </c>
      <c r="D8" s="4" t="inlineStr">
        <is>
          <t xml:space="preserve"> </t>
        </is>
      </c>
    </row>
    <row r="9">
      <c r="A9" s="4" t="inlineStr">
        <is>
          <t>Percentage of business combination</t>
        </is>
      </c>
      <c r="B9" s="9" t="n">
        <v>0.24167</v>
      </c>
      <c r="C9" s="4" t="inlineStr">
        <is>
          <t xml:space="preserve"> </t>
        </is>
      </c>
      <c r="D9" s="4" t="inlineStr">
        <is>
          <t xml:space="preserve"> </t>
        </is>
      </c>
    </row>
    <row r="10">
      <c r="A10" s="4" t="inlineStr">
        <is>
          <t>Effective tax rate</t>
        </is>
      </c>
      <c r="B10" s="10" t="n">
        <v>0.05</v>
      </c>
      <c r="C10" s="10" t="n">
        <v>0</v>
      </c>
      <c r="D10" s="4" t="inlineStr">
        <is>
          <t xml:space="preserve"> </t>
        </is>
      </c>
    </row>
    <row r="11">
      <c r="A11" s="4" t="inlineStr">
        <is>
          <t>Customer Concentration Risk [Member] | Customer One [Member] | Accounts Receivable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Accounts receivable</t>
        </is>
      </c>
      <c r="B13" s="10" t="n">
        <v>0.1</v>
      </c>
      <c r="C13" s="4" t="inlineStr">
        <is>
          <t xml:space="preserve"> </t>
        </is>
      </c>
      <c r="D13" s="10" t="n">
        <v>0.1</v>
      </c>
    </row>
    <row r="14">
      <c r="A14" s="4" t="inlineStr">
        <is>
          <t>Redeemable Noncontrolling Interest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ercentage of business combination</t>
        </is>
      </c>
      <c r="B16" s="10" t="n">
        <v>0.13</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Recognition - USD ($)</t>
        </is>
      </c>
      <c r="B1" s="2" t="inlineStr">
        <is>
          <t>3 Months Ended</t>
        </is>
      </c>
    </row>
    <row r="2">
      <c r="B2" s="2" t="inlineStr">
        <is>
          <t>Mar. 31, 2024</t>
        </is>
      </c>
      <c r="C2" s="2" t="inlineStr">
        <is>
          <t>Mar. 31, 2023</t>
        </is>
      </c>
    </row>
    <row r="3">
      <c r="A3" s="3" t="inlineStr">
        <is>
          <t>Schedule of Reconciliation of Net Loss Per Common Share [Abstract]</t>
        </is>
      </c>
      <c r="B3" s="4" t="inlineStr">
        <is>
          <t xml:space="preserve"> </t>
        </is>
      </c>
      <c r="C3" s="4" t="inlineStr">
        <is>
          <t xml:space="preserve"> </t>
        </is>
      </c>
    </row>
    <row r="4">
      <c r="A4" s="4" t="inlineStr">
        <is>
          <t>Solar Systems Installations, gross</t>
        </is>
      </c>
      <c r="B4" s="6" t="n">
        <v>26050578</v>
      </c>
      <c r="C4" s="6" t="n">
        <v>23372617</v>
      </c>
    </row>
    <row r="5">
      <c r="A5" s="4" t="inlineStr">
        <is>
          <t>Financing Fees</t>
        </is>
      </c>
      <c r="B5" s="5" t="n">
        <v>-7937577</v>
      </c>
      <c r="C5" s="5" t="n">
        <v>-6250528</v>
      </c>
    </row>
    <row r="6">
      <c r="A6" s="4" t="inlineStr">
        <is>
          <t>Solar Systems Installations, net</t>
        </is>
      </c>
      <c r="B6" s="5" t="n">
        <v>18113001</v>
      </c>
      <c r="C6" s="5" t="n">
        <v>17122089</v>
      </c>
    </row>
    <row r="7">
      <c r="A7" s="4" t="inlineStr">
        <is>
          <t>Roofing Installations</t>
        </is>
      </c>
      <c r="B7" s="5" t="n">
        <v>1375189</v>
      </c>
      <c r="C7" s="5" t="n">
        <v>1609400</v>
      </c>
    </row>
    <row r="8">
      <c r="A8" s="4" t="inlineStr">
        <is>
          <t>Total net revenues</t>
        </is>
      </c>
      <c r="B8" s="6" t="n">
        <v>19488190</v>
      </c>
      <c r="C8" s="6" t="n">
        <v>187314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ntract Liabilities - USD ($)</t>
        </is>
      </c>
      <c r="B1" s="2" t="inlineStr">
        <is>
          <t>3 Months Ended</t>
        </is>
      </c>
    </row>
    <row r="2">
      <c r="B2" s="2" t="inlineStr">
        <is>
          <t>Mar. 31, 2024</t>
        </is>
      </c>
      <c r="C2" s="2" t="inlineStr">
        <is>
          <t>Mar. 31, 2023</t>
        </is>
      </c>
    </row>
    <row r="3">
      <c r="A3" s="3" t="inlineStr">
        <is>
          <t>Schedule Of Contract Liabilities Abstract</t>
        </is>
      </c>
      <c r="B3" s="4" t="inlineStr">
        <is>
          <t xml:space="preserve"> </t>
        </is>
      </c>
      <c r="C3" s="4" t="inlineStr">
        <is>
          <t xml:space="preserve"> </t>
        </is>
      </c>
    </row>
    <row r="4">
      <c r="A4" s="4" t="inlineStr">
        <is>
          <t>Contract liabilities, beginning of the period</t>
        </is>
      </c>
      <c r="B4" s="6" t="n">
        <v>5023418</v>
      </c>
      <c r="C4" s="6" t="n">
        <v>1149047</v>
      </c>
    </row>
    <row r="5">
      <c r="A5" s="4" t="inlineStr">
        <is>
          <t>Revenue recognized from amounts included in contract liabilities at the beginning of the period</t>
        </is>
      </c>
      <c r="B5" s="5" t="n">
        <v>-5023418</v>
      </c>
      <c r="C5" s="5" t="n">
        <v>-1149047</v>
      </c>
    </row>
    <row r="6">
      <c r="A6" s="4" t="inlineStr">
        <is>
          <t>Cash received prior to completion of performance obligation</t>
        </is>
      </c>
      <c r="B6" s="5" t="n">
        <v>585809</v>
      </c>
      <c r="C6" s="5" t="n">
        <v>1134258</v>
      </c>
    </row>
    <row r="7">
      <c r="A7" s="4" t="inlineStr">
        <is>
          <t>Contract liabilities, as of the end of the period</t>
        </is>
      </c>
      <c r="B7" s="6" t="n">
        <v>585809</v>
      </c>
      <c r="C7" s="6" t="n">
        <v>11342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4" t="inlineStr">
        <is>
          <t>Total revenue</t>
        </is>
      </c>
      <c r="B3" s="6" t="n">
        <v>19488190</v>
      </c>
      <c r="C3" s="6" t="n">
        <v>18731489</v>
      </c>
    </row>
    <row r="4">
      <c r="A4" s="3" t="inlineStr">
        <is>
          <t>Operating costs and expenses:</t>
        </is>
      </c>
      <c r="B4" s="4" t="inlineStr">
        <is>
          <t xml:space="preserve"> </t>
        </is>
      </c>
      <c r="C4" s="4" t="inlineStr">
        <is>
          <t xml:space="preserve"> </t>
        </is>
      </c>
    </row>
    <row r="5">
      <c r="A5" s="4" t="inlineStr">
        <is>
          <t>Cost of goods sold (exclusive of items shown below)</t>
        </is>
      </c>
      <c r="B5" s="5" t="n">
        <v>17183740</v>
      </c>
      <c r="C5" s="5" t="n">
        <v>14809215</v>
      </c>
    </row>
    <row r="6">
      <c r="A6" s="4" t="inlineStr">
        <is>
          <t>Depreciation and amortization</t>
        </is>
      </c>
      <c r="B6" s="5" t="n">
        <v>462701</v>
      </c>
      <c r="C6" s="5" t="n">
        <v>432599</v>
      </c>
    </row>
    <row r="7">
      <c r="A7" s="4" t="inlineStr">
        <is>
          <t>Sales and marketing</t>
        </is>
      </c>
      <c r="B7" s="5" t="n">
        <v>118983</v>
      </c>
      <c r="C7" s="5" t="n">
        <v>549605</v>
      </c>
    </row>
    <row r="8">
      <c r="A8" s="4" t="inlineStr">
        <is>
          <t>General and administrative</t>
        </is>
      </c>
      <c r="B8" s="5" t="n">
        <v>3336841</v>
      </c>
      <c r="C8" s="5" t="n">
        <v>1326587</v>
      </c>
    </row>
    <row r="9">
      <c r="A9" s="4" t="inlineStr">
        <is>
          <t>Total operating expenses</t>
        </is>
      </c>
      <c r="B9" s="5" t="n">
        <v>21102265</v>
      </c>
      <c r="C9" s="5" t="n">
        <v>17118006</v>
      </c>
    </row>
    <row r="10">
      <c r="A10" s="4" t="inlineStr">
        <is>
          <t>(Loss) income from operations</t>
        </is>
      </c>
      <c r="B10" s="5" t="n">
        <v>-1614075</v>
      </c>
      <c r="C10" s="5" t="n">
        <v>1613483</v>
      </c>
    </row>
    <row r="11">
      <c r="A11" s="3" t="inlineStr">
        <is>
          <t>Other (expenses) income, net:</t>
        </is>
      </c>
      <c r="B11" s="4" t="inlineStr">
        <is>
          <t xml:space="preserve"> </t>
        </is>
      </c>
      <c r="C11" s="4" t="inlineStr">
        <is>
          <t xml:space="preserve"> </t>
        </is>
      </c>
    </row>
    <row r="12">
      <c r="A12" s="4" t="inlineStr">
        <is>
          <t>Other income, net</t>
        </is>
      </c>
      <c r="B12" s="4" t="inlineStr">
        <is>
          <t xml:space="preserve"> </t>
        </is>
      </c>
      <c r="C12" s="5" t="n">
        <v>5000</v>
      </c>
    </row>
    <row r="13">
      <c r="A13" s="4" t="inlineStr">
        <is>
          <t>Change in fair value of warrant liabilities</t>
        </is>
      </c>
      <c r="B13" s="5" t="n">
        <v>-138000</v>
      </c>
      <c r="C13" s="4" t="inlineStr">
        <is>
          <t xml:space="preserve"> </t>
        </is>
      </c>
    </row>
    <row r="14">
      <c r="A14" s="4" t="inlineStr">
        <is>
          <t>Interest expense</t>
        </is>
      </c>
      <c r="B14" s="5" t="n">
        <v>-37054</v>
      </c>
      <c r="C14" s="5" t="n">
        <v>-15544</v>
      </c>
    </row>
    <row r="15">
      <c r="A15" s="4" t="inlineStr">
        <is>
          <t>Total other expense, net</t>
        </is>
      </c>
      <c r="B15" s="5" t="n">
        <v>-175054</v>
      </c>
      <c r="C15" s="5" t="n">
        <v>-10544</v>
      </c>
    </row>
    <row r="16">
      <c r="A16" s="4" t="inlineStr">
        <is>
          <t>Net (loss) income before taxes</t>
        </is>
      </c>
      <c r="B16" s="5" t="n">
        <v>-1789129</v>
      </c>
      <c r="C16" s="5" t="n">
        <v>1602939</v>
      </c>
    </row>
    <row r="17">
      <c r="A17" s="4" t="inlineStr">
        <is>
          <t>Income tax (expense) benefit</t>
        </is>
      </c>
      <c r="B17" s="5" t="n">
        <v>89929</v>
      </c>
      <c r="C17" s="4" t="inlineStr">
        <is>
          <t xml:space="preserve"> </t>
        </is>
      </c>
    </row>
    <row r="18">
      <c r="A18" s="4" t="inlineStr">
        <is>
          <t>Net (loss) income</t>
        </is>
      </c>
      <c r="B18" s="5" t="n">
        <v>-1699200</v>
      </c>
      <c r="C18" s="5" t="n">
        <v>1602939</v>
      </c>
    </row>
    <row r="19">
      <c r="A19" s="4" t="inlineStr">
        <is>
          <t>Net (loss) attributable to Sunergy Renewables LLC prior to the Business Combination</t>
        </is>
      </c>
      <c r="B19" s="5" t="n">
        <v>-759936</v>
      </c>
      <c r="C19" s="5" t="n">
        <v>-1602939</v>
      </c>
    </row>
    <row r="20">
      <c r="A20" s="4" t="inlineStr">
        <is>
          <t>Net (loss) income for the period March 13, 2024 through March 31, 2024</t>
        </is>
      </c>
      <c r="B20" s="5" t="n">
        <v>-939264</v>
      </c>
      <c r="C20" s="4" t="inlineStr">
        <is>
          <t xml:space="preserve"> </t>
        </is>
      </c>
    </row>
    <row r="21">
      <c r="A21" s="4" t="inlineStr">
        <is>
          <t>Less: Net income attributable to noncontrolling interest</t>
        </is>
      </c>
      <c r="B21" s="5" t="n">
        <v>249267</v>
      </c>
      <c r="C21" s="4" t="inlineStr">
        <is>
          <t xml:space="preserve"> </t>
        </is>
      </c>
    </row>
    <row r="22">
      <c r="A22" s="4" t="inlineStr">
        <is>
          <t>Net (loss) income attributable to Class A common stock</t>
        </is>
      </c>
      <c r="B22" s="5" t="n">
        <v>-1188531</v>
      </c>
      <c r="C22" s="4" t="inlineStr">
        <is>
          <t xml:space="preserve"> </t>
        </is>
      </c>
    </row>
    <row r="23">
      <c r="A23" s="4" t="inlineStr">
        <is>
          <t>Nonrelated Party</t>
        </is>
      </c>
      <c r="B23" s="4" t="inlineStr">
        <is>
          <t xml:space="preserve"> </t>
        </is>
      </c>
      <c r="C23" s="4" t="inlineStr">
        <is>
          <t xml:space="preserve"> </t>
        </is>
      </c>
    </row>
    <row r="24">
      <c r="A24" s="4" t="inlineStr">
        <is>
          <t>Total revenue</t>
        </is>
      </c>
      <c r="B24" s="5" t="n">
        <v>10675421</v>
      </c>
      <c r="C24" s="5" t="n">
        <v>18731489</v>
      </c>
    </row>
    <row r="25">
      <c r="A25" s="4" t="inlineStr">
        <is>
          <t>Related Party</t>
        </is>
      </c>
      <c r="B25" s="4" t="inlineStr">
        <is>
          <t xml:space="preserve"> </t>
        </is>
      </c>
      <c r="C25" s="4" t="inlineStr">
        <is>
          <t xml:space="preserve"> </t>
        </is>
      </c>
    </row>
    <row r="26">
      <c r="A26" s="4" t="inlineStr">
        <is>
          <t>Total revenue</t>
        </is>
      </c>
      <c r="B26" s="6" t="n">
        <v>8812769</v>
      </c>
      <c r="C26" s="4" t="inlineStr">
        <is>
          <t xml:space="preserve"> </t>
        </is>
      </c>
    </row>
    <row r="27">
      <c r="A27" s="4" t="inlineStr">
        <is>
          <t>Redeemable Class A Ordinary Shares</t>
        </is>
      </c>
      <c r="B27" s="4" t="inlineStr">
        <is>
          <t xml:space="preserve"> </t>
        </is>
      </c>
      <c r="C27" s="4" t="inlineStr">
        <is>
          <t xml:space="preserve"> </t>
        </is>
      </c>
    </row>
    <row r="28">
      <c r="A28" s="3" t="inlineStr">
        <is>
          <t>Other (expenses) income, net:</t>
        </is>
      </c>
      <c r="B28" s="4" t="inlineStr">
        <is>
          <t xml:space="preserve"> </t>
        </is>
      </c>
      <c r="C28" s="4" t="inlineStr">
        <is>
          <t xml:space="preserve"> </t>
        </is>
      </c>
    </row>
    <row r="29">
      <c r="A29" s="4" t="inlineStr">
        <is>
          <t>Basic and diluted net (loss) income per share (in Dollars per share)</t>
        </is>
      </c>
      <c r="B29" s="7" t="n">
        <v>-1.2</v>
      </c>
      <c r="C29" s="4" t="inlineStr">
        <is>
          <t xml:space="preserve"> </t>
        </is>
      </c>
    </row>
    <row r="30">
      <c r="A30" s="4" t="inlineStr">
        <is>
          <t>Non-Redeemable Class A and Class B Ordinary Shares</t>
        </is>
      </c>
      <c r="B30" s="4" t="inlineStr">
        <is>
          <t xml:space="preserve"> </t>
        </is>
      </c>
      <c r="C30" s="4" t="inlineStr">
        <is>
          <t xml:space="preserve"> </t>
        </is>
      </c>
    </row>
    <row r="31">
      <c r="A31" s="3" t="inlineStr">
        <is>
          <t>Other (expenses) income, net:</t>
        </is>
      </c>
      <c r="B31" s="4" t="inlineStr">
        <is>
          <t xml:space="preserve"> </t>
        </is>
      </c>
      <c r="C31" s="4" t="inlineStr">
        <is>
          <t xml:space="preserve"> </t>
        </is>
      </c>
    </row>
    <row r="32">
      <c r="A32" s="4" t="inlineStr">
        <is>
          <t>Weighted average units outstanding, basic (in Shares)</t>
        </is>
      </c>
      <c r="B32" s="5" t="n">
        <v>994345</v>
      </c>
      <c r="C3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9" customWidth="1" min="2" max="2"/>
  </cols>
  <sheetData>
    <row r="1">
      <c r="A1" s="1" t="inlineStr">
        <is>
          <t>Reverse Recapitalization (Details)</t>
        </is>
      </c>
      <c r="B1" s="2" t="inlineStr">
        <is>
          <t>3 Months Ended</t>
        </is>
      </c>
    </row>
    <row r="2">
      <c r="B2" s="2" t="inlineStr">
        <is>
          <t>Mar. 31, 2024 USD ($) shares</t>
        </is>
      </c>
    </row>
    <row r="3">
      <c r="A3" s="3" t="inlineStr">
        <is>
          <t>Reverse Recapitalization [Member]</t>
        </is>
      </c>
      <c r="B3" s="4" t="inlineStr">
        <is>
          <t xml:space="preserve"> </t>
        </is>
      </c>
    </row>
    <row r="4">
      <c r="A4" s="4" t="inlineStr">
        <is>
          <t>Proceeds from Business Combination | $</t>
        </is>
      </c>
      <c r="B4" s="6" t="n">
        <v>17700000</v>
      </c>
    </row>
    <row r="5">
      <c r="A5" s="4" t="inlineStr">
        <is>
          <t>Transaction costs and other fees | $</t>
        </is>
      </c>
      <c r="B5" s="6" t="n">
        <v>7400000</v>
      </c>
    </row>
    <row r="6">
      <c r="A6" s="4" t="inlineStr">
        <is>
          <t>Public warrants issued</t>
        </is>
      </c>
      <c r="B6" s="5" t="n">
        <v>41756964</v>
      </c>
    </row>
    <row r="7">
      <c r="A7" s="4" t="inlineStr">
        <is>
          <t>Private Ppacement warrant were forfeited</t>
        </is>
      </c>
      <c r="B7" s="5" t="n">
        <v>14040000</v>
      </c>
    </row>
    <row r="8">
      <c r="A8" s="4" t="inlineStr">
        <is>
          <t>Aggregate share for redemption of warrants</t>
        </is>
      </c>
      <c r="B8" s="5" t="n">
        <v>1159976</v>
      </c>
    </row>
    <row r="9">
      <c r="A9" s="4" t="inlineStr">
        <is>
          <t>Aggregate value for redemption of warrants | $</t>
        </is>
      </c>
      <c r="B9" s="6" t="n">
        <v>13336056</v>
      </c>
    </row>
    <row r="10">
      <c r="A10" s="4" t="inlineStr">
        <is>
          <t>Warrant [Member]</t>
        </is>
      </c>
      <c r="B10" s="4" t="inlineStr">
        <is>
          <t xml:space="preserve"> </t>
        </is>
      </c>
    </row>
    <row r="11">
      <c r="A11" s="3" t="inlineStr">
        <is>
          <t>Reverse Recapitalization [Member]</t>
        </is>
      </c>
      <c r="B11" s="4" t="inlineStr">
        <is>
          <t xml:space="preserve"> </t>
        </is>
      </c>
    </row>
    <row r="12">
      <c r="A12" s="4" t="inlineStr">
        <is>
          <t>Public warrants issued</t>
        </is>
      </c>
      <c r="B12" s="5" t="n">
        <v>138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Details) - Schedule of Business Combination of Consolidated Statements of Cash Flow and Stockholders’ Deficit</t>
        </is>
      </c>
      <c r="B1" s="2" t="inlineStr">
        <is>
          <t>12 Months Ended</t>
        </is>
      </c>
    </row>
    <row r="2">
      <c r="B2" s="2" t="inlineStr">
        <is>
          <t>Dec. 31, 2023 USD ($)</t>
        </is>
      </c>
    </row>
    <row r="3">
      <c r="A3" s="3" t="inlineStr">
        <is>
          <t>Schedule Of Business Combination Of Consolidated Statements Of Cash Flow And Stockholders Deficit Abstract</t>
        </is>
      </c>
      <c r="B3" s="4" t="inlineStr">
        <is>
          <t xml:space="preserve"> </t>
        </is>
      </c>
    </row>
    <row r="4">
      <c r="A4" s="4" t="inlineStr">
        <is>
          <t>Cash-trust and cash, net of redemptions</t>
        </is>
      </c>
      <c r="B4" s="6" t="n">
        <v>2714091</v>
      </c>
    </row>
    <row r="5">
      <c r="A5" s="4" t="inlineStr">
        <is>
          <t>Less: transaction costs, promissory note and professional fees, paid</t>
        </is>
      </c>
      <c r="B5" s="5" t="n">
        <v>-7350088</v>
      </c>
    </row>
    <row r="6">
      <c r="A6" s="4" t="inlineStr">
        <is>
          <t>Proceeds from pipe subscription</t>
        </is>
      </c>
      <c r="B6" s="5" t="n">
        <v>15000000</v>
      </c>
    </row>
    <row r="7">
      <c r="A7" s="4" t="inlineStr">
        <is>
          <t>Net proceeds from the Business Combination</t>
        </is>
      </c>
      <c r="B7" s="5" t="n">
        <v>10364003</v>
      </c>
    </row>
    <row r="8">
      <c r="A8" s="4" t="inlineStr">
        <is>
          <t>Less: liabilities assumed</t>
        </is>
      </c>
      <c r="B8" s="5" t="n">
        <v>-12041595</v>
      </c>
    </row>
    <row r="9">
      <c r="A9" s="4" t="inlineStr">
        <is>
          <t>Reverse recapitalization, net</t>
        </is>
      </c>
      <c r="B9" s="6" t="n">
        <v>-16775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Business Combination for Shares of Common Stock Issued</t>
        </is>
      </c>
      <c r="B1" s="2" t="inlineStr">
        <is>
          <t>3 Months Ended</t>
        </is>
      </c>
    </row>
    <row r="2">
      <c r="B2" s="2" t="inlineStr">
        <is>
          <t>Mar. 31, 2024 shares</t>
        </is>
      </c>
    </row>
    <row r="3">
      <c r="A3" s="4" t="inlineStr">
        <is>
          <t>Class V Common Stock [Member]</t>
        </is>
      </c>
      <c r="B3" s="4" t="inlineStr">
        <is>
          <t xml:space="preserve"> </t>
        </is>
      </c>
    </row>
    <row r="4">
      <c r="A4" s="3" t="inlineStr">
        <is>
          <t>Reverse Recapitalization (Details) - Schedule of Business Combination for Shares of Common Stock Issued [Line Items]</t>
        </is>
      </c>
      <c r="B4" s="4" t="inlineStr">
        <is>
          <t xml:space="preserve"> </t>
        </is>
      </c>
    </row>
    <row r="5">
      <c r="A5" s="4" t="inlineStr">
        <is>
          <t>ESGEN Class A common stock, outstanding prior to the Business Combination</t>
        </is>
      </c>
      <c r="B5" s="4" t="inlineStr">
        <is>
          <t xml:space="preserve"> </t>
        </is>
      </c>
    </row>
    <row r="6">
      <c r="A6" s="4" t="inlineStr">
        <is>
          <t>Forfeiture of Class A founder shares</t>
        </is>
      </c>
      <c r="B6" s="4" t="inlineStr">
        <is>
          <t xml:space="preserve"> </t>
        </is>
      </c>
    </row>
    <row r="7">
      <c r="A7" s="4" t="inlineStr">
        <is>
          <t>Less redemptions</t>
        </is>
      </c>
      <c r="B7" s="4" t="inlineStr">
        <is>
          <t xml:space="preserve"> </t>
        </is>
      </c>
    </row>
    <row r="8">
      <c r="A8" s="4" t="inlineStr">
        <is>
          <t>Class A common stock of ESGEN</t>
        </is>
      </c>
      <c r="B8" s="4" t="inlineStr">
        <is>
          <t xml:space="preserve"> </t>
        </is>
      </c>
    </row>
    <row r="9">
      <c r="A9" s="4" t="inlineStr">
        <is>
          <t>ESGEN Class B common stock, outstanding prior to the Business Combination</t>
        </is>
      </c>
      <c r="B9" s="4" t="inlineStr">
        <is>
          <t xml:space="preserve"> </t>
        </is>
      </c>
    </row>
    <row r="10">
      <c r="A10" s="4" t="inlineStr">
        <is>
          <t>Business Combination shares</t>
        </is>
      </c>
      <c r="B10" s="4" t="inlineStr">
        <is>
          <t xml:space="preserve"> </t>
        </is>
      </c>
    </row>
    <row r="11">
      <c r="A11" s="4" t="inlineStr">
        <is>
          <t>Sunergy Shares</t>
        </is>
      </c>
      <c r="B11" s="5" t="n">
        <v>33730000</v>
      </c>
    </row>
    <row r="12">
      <c r="A12" s="4" t="inlineStr">
        <is>
          <t>Issuance of Class A Shares to third party advisors</t>
        </is>
      </c>
      <c r="B12" s="4" t="inlineStr">
        <is>
          <t xml:space="preserve"> </t>
        </is>
      </c>
    </row>
    <row r="13">
      <c r="A13" s="4" t="inlineStr">
        <is>
          <t>Issuance of Class A Shares to backstop investor</t>
        </is>
      </c>
      <c r="B13" s="4" t="inlineStr">
        <is>
          <t xml:space="preserve"> </t>
        </is>
      </c>
    </row>
    <row r="14">
      <c r="A14" s="4" t="inlineStr">
        <is>
          <t>Shares issued to sponsor</t>
        </is>
      </c>
      <c r="B14" s="5" t="n">
        <v>1500000</v>
      </c>
    </row>
    <row r="15">
      <c r="A15" s="4" t="inlineStr">
        <is>
          <t>Common Stock immediately after the Business Combination</t>
        </is>
      </c>
      <c r="B15" s="5" t="n">
        <v>35230000</v>
      </c>
    </row>
    <row r="16">
      <c r="A16" s="4" t="inlineStr">
        <is>
          <t>Class A Common Stock [Member]</t>
        </is>
      </c>
      <c r="B16" s="4" t="inlineStr">
        <is>
          <t xml:space="preserve"> </t>
        </is>
      </c>
    </row>
    <row r="17">
      <c r="A17" s="3" t="inlineStr">
        <is>
          <t>Reverse Recapitalization (Details) - Schedule of Business Combination for Shares of Common Stock Issued [Line Items]</t>
        </is>
      </c>
      <c r="B17" s="4" t="inlineStr">
        <is>
          <t xml:space="preserve"> </t>
        </is>
      </c>
    </row>
    <row r="18">
      <c r="A18" s="4" t="inlineStr">
        <is>
          <t>ESGEN Class A common stock, outstanding prior to the Business Combination</t>
        </is>
      </c>
      <c r="B18" s="5" t="n">
        <v>7027636</v>
      </c>
    </row>
    <row r="19">
      <c r="A19" s="4" t="inlineStr">
        <is>
          <t>Forfeiture of Class A founder shares</t>
        </is>
      </c>
      <c r="B19" s="5" t="n">
        <v>-2900000</v>
      </c>
    </row>
    <row r="20">
      <c r="A20" s="4" t="inlineStr">
        <is>
          <t>Less redemptions</t>
        </is>
      </c>
      <c r="B20" s="5" t="n">
        <v>-1159976</v>
      </c>
    </row>
    <row r="21">
      <c r="A21" s="4" t="inlineStr">
        <is>
          <t>Class A common stock of ESGEN</t>
        </is>
      </c>
      <c r="B21" s="5" t="n">
        <v>2967660</v>
      </c>
    </row>
    <row r="22">
      <c r="A22" s="4" t="inlineStr">
        <is>
          <t>ESGEN Class B common stock, outstanding prior to the Business Combination</t>
        </is>
      </c>
      <c r="B22" s="5" t="n">
        <v>1280923</v>
      </c>
    </row>
    <row r="23">
      <c r="A23" s="4" t="inlineStr">
        <is>
          <t>Business Combination shares</t>
        </is>
      </c>
      <c r="B23" s="5" t="n">
        <v>4248583</v>
      </c>
    </row>
    <row r="24">
      <c r="A24" s="4" t="inlineStr">
        <is>
          <t>Sunergy Shares</t>
        </is>
      </c>
      <c r="B24" s="4" t="inlineStr">
        <is>
          <t xml:space="preserve"> </t>
        </is>
      </c>
    </row>
    <row r="25">
      <c r="A25" s="4" t="inlineStr">
        <is>
          <t>Issuance of Class A Shares to third party advisors</t>
        </is>
      </c>
      <c r="B25" s="5" t="n">
        <v>553207</v>
      </c>
    </row>
    <row r="26">
      <c r="A26" s="4" t="inlineStr">
        <is>
          <t>Issuance of Class A Shares to backstop investor</t>
        </is>
      </c>
      <c r="B26" s="5" t="n">
        <v>225174</v>
      </c>
    </row>
    <row r="27">
      <c r="A27" s="4" t="inlineStr">
        <is>
          <t>Shares issued to sponsor</t>
        </is>
      </c>
      <c r="B27" s="4" t="inlineStr">
        <is>
          <t xml:space="preserve"> </t>
        </is>
      </c>
    </row>
    <row r="28">
      <c r="A28" s="4" t="inlineStr">
        <is>
          <t>Common Stock immediately after the Business Combination</t>
        </is>
      </c>
      <c r="B28" s="5" t="n">
        <v>50269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and Equipment [Line Items]</t>
        </is>
      </c>
      <c r="B3" s="4" t="inlineStr">
        <is>
          <t xml:space="preserve"> </t>
        </is>
      </c>
      <c r="C3" s="4" t="inlineStr">
        <is>
          <t xml:space="preserve"> </t>
        </is>
      </c>
    </row>
    <row r="4">
      <c r="A4" s="4" t="inlineStr">
        <is>
          <t>Depreciation expense</t>
        </is>
      </c>
      <c r="B4" s="6" t="n">
        <v>205693</v>
      </c>
      <c r="C4" s="6" t="n">
        <v>1080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Mar. 31, 2024</t>
        </is>
      </c>
      <c r="C1" s="2" t="inlineStr">
        <is>
          <t>Dec. 31, 2023</t>
        </is>
      </c>
      <c r="D1" s="2" t="inlineStr">
        <is>
          <t>Mar. 31,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6" t="n">
        <v>4009788</v>
      </c>
      <c r="C3" s="4" t="inlineStr">
        <is>
          <t xml:space="preserve"> </t>
        </is>
      </c>
      <c r="D3" s="6" t="n">
        <v>3783713</v>
      </c>
    </row>
    <row r="4">
      <c r="A4" s="4" t="inlineStr">
        <is>
          <t>Accumulated depreciation</t>
        </is>
      </c>
      <c r="B4" s="5" t="n">
        <v>-1071085</v>
      </c>
      <c r="C4" s="4" t="inlineStr">
        <is>
          <t xml:space="preserve"> </t>
        </is>
      </c>
      <c r="D4" s="5" t="n">
        <v>-865393</v>
      </c>
    </row>
    <row r="5">
      <c r="A5" s="4" t="inlineStr">
        <is>
          <t>Total property and equipment</t>
        </is>
      </c>
      <c r="B5" s="5" t="n">
        <v>2938703</v>
      </c>
      <c r="C5" s="6" t="n">
        <v>2918320</v>
      </c>
      <c r="D5" s="5" t="n">
        <v>2918320</v>
      </c>
    </row>
    <row r="6">
      <c r="A6" s="4" t="inlineStr">
        <is>
          <t>Internally-developed soft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5" t="n">
        <v>799400</v>
      </c>
      <c r="C8" s="4" t="inlineStr">
        <is>
          <t xml:space="preserve"> </t>
        </is>
      </c>
      <c r="D8" s="5" t="n">
        <v>691745</v>
      </c>
    </row>
    <row r="9">
      <c r="A9" s="4" t="inlineStr">
        <is>
          <t>Furnitu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5" t="n">
        <v>126007</v>
      </c>
      <c r="C11" s="4" t="inlineStr">
        <is>
          <t xml:space="preserve"> </t>
        </is>
      </c>
      <c r="D11" s="5" t="n">
        <v>126007</v>
      </c>
    </row>
    <row r="12">
      <c r="A12" s="4" t="inlineStr">
        <is>
          <t>Equipment and 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6" t="n">
        <v>3084381</v>
      </c>
      <c r="C14" s="4" t="inlineStr">
        <is>
          <t xml:space="preserve"> </t>
        </is>
      </c>
      <c r="D14" s="6" t="n">
        <v>29659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4</t>
        </is>
      </c>
      <c r="C2" s="2" t="inlineStr">
        <is>
          <t>Mar. 31, 2023</t>
        </is>
      </c>
    </row>
    <row r="3">
      <c r="A3" s="3" t="inlineStr">
        <is>
          <t>Intangible Assets [Abstract]</t>
        </is>
      </c>
      <c r="B3" s="4" t="inlineStr">
        <is>
          <t xml:space="preserve"> </t>
        </is>
      </c>
      <c r="C3" s="4" t="inlineStr">
        <is>
          <t xml:space="preserve"> </t>
        </is>
      </c>
    </row>
    <row r="4">
      <c r="A4" s="4" t="inlineStr">
        <is>
          <t>Amortization Expense</t>
        </is>
      </c>
      <c r="B4" s="6" t="n">
        <v>257008</v>
      </c>
      <c r="C4" s="6" t="n">
        <v>3245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Intangible Assets (Details) - Schedule of Intangible Assets, Net - USD ($)</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6" t="n">
        <v>3804900</v>
      </c>
      <c r="C3" s="6" t="n">
        <v>3804900</v>
      </c>
    </row>
    <row r="4">
      <c r="A4" s="4" t="inlineStr">
        <is>
          <t>Accumulated Amortization</t>
        </is>
      </c>
      <c r="B4" s="5" t="n">
        <v>3290880</v>
      </c>
      <c r="C4" s="5" t="n">
        <v>3033872</v>
      </c>
    </row>
    <row r="5">
      <c r="A5" s="4" t="inlineStr">
        <is>
          <t>Total</t>
        </is>
      </c>
      <c r="B5" s="6" t="n">
        <v>514020</v>
      </c>
      <c r="C5" s="6" t="n">
        <v>771028</v>
      </c>
    </row>
    <row r="6">
      <c r="A6" s="4" t="inlineStr">
        <is>
          <t>Tradenam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in years)</t>
        </is>
      </c>
      <c r="B8" s="4" t="inlineStr">
        <is>
          <t>9 months</t>
        </is>
      </c>
      <c r="C8" s="4" t="inlineStr">
        <is>
          <t>1 year 6 months</t>
        </is>
      </c>
    </row>
    <row r="9">
      <c r="A9" s="4" t="inlineStr">
        <is>
          <t>Gross Carrying Amount</t>
        </is>
      </c>
      <c r="B9" s="6" t="n">
        <v>3084100</v>
      </c>
      <c r="C9" s="6" t="n">
        <v>3084100</v>
      </c>
    </row>
    <row r="10">
      <c r="A10" s="4" t="inlineStr">
        <is>
          <t>Accumulated Amortization</t>
        </is>
      </c>
      <c r="B10" s="5" t="n">
        <v>2570080</v>
      </c>
      <c r="C10" s="5" t="n">
        <v>2313072</v>
      </c>
    </row>
    <row r="11">
      <c r="A11" s="4" t="inlineStr">
        <is>
          <t>Total</t>
        </is>
      </c>
      <c r="B11" s="6" t="n">
        <v>514020</v>
      </c>
      <c r="C11" s="6" t="n">
        <v>771028</v>
      </c>
    </row>
    <row r="12">
      <c r="A12" s="4" t="inlineStr">
        <is>
          <t>Customer Li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 (in years)</t>
        </is>
      </c>
      <c r="B14" s="4" t="inlineStr">
        <is>
          <t>0 years</t>
        </is>
      </c>
      <c r="C14" s="4" t="inlineStr">
        <is>
          <t>0 years</t>
        </is>
      </c>
    </row>
    <row r="15">
      <c r="A15" s="4" t="inlineStr">
        <is>
          <t>Gross Carrying Amount</t>
        </is>
      </c>
      <c r="B15" s="6" t="n">
        <v>496800</v>
      </c>
      <c r="C15" s="6" t="n">
        <v>496800</v>
      </c>
    </row>
    <row r="16">
      <c r="A16" s="4" t="inlineStr">
        <is>
          <t>Accumulated Amortization</t>
        </is>
      </c>
      <c r="B16" s="5" t="n">
        <v>496800</v>
      </c>
      <c r="C16" s="5" t="n">
        <v>496800</v>
      </c>
    </row>
    <row r="17">
      <c r="A17" s="4" t="inlineStr">
        <is>
          <t>Total</t>
        </is>
      </c>
      <c r="B17" s="4" t="inlineStr">
        <is>
          <t xml:space="preserve"> </t>
        </is>
      </c>
      <c r="C17" s="6" t="n">
        <v>0</v>
      </c>
    </row>
    <row r="18">
      <c r="A18" s="4" t="inlineStr">
        <is>
          <t>Non-compet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 (in years)</t>
        </is>
      </c>
      <c r="B20" s="4" t="inlineStr">
        <is>
          <t>0 years</t>
        </is>
      </c>
      <c r="C20" s="4" t="inlineStr">
        <is>
          <t>0 years</t>
        </is>
      </c>
    </row>
    <row r="21">
      <c r="A21" s="4" t="inlineStr">
        <is>
          <t>Gross Carrying Amount</t>
        </is>
      </c>
      <c r="B21" s="6" t="n">
        <v>224000</v>
      </c>
      <c r="C21" s="6" t="n">
        <v>224000</v>
      </c>
    </row>
    <row r="22">
      <c r="A22" s="4" t="inlineStr">
        <is>
          <t>Accumulated Amortization</t>
        </is>
      </c>
      <c r="B22" s="5" t="n">
        <v>224000</v>
      </c>
      <c r="C22" s="5" t="n">
        <v>224000</v>
      </c>
    </row>
    <row r="23">
      <c r="A23" s="4" t="inlineStr">
        <is>
          <t>Total</t>
        </is>
      </c>
      <c r="B23" s="4" t="inlineStr">
        <is>
          <t xml:space="preserve"> </t>
        </is>
      </c>
      <c r="C2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Credit card accrual</t>
        </is>
      </c>
      <c r="B3" s="6" t="n">
        <v>115549</v>
      </c>
      <c r="C3" s="6" t="n">
        <v>58963</v>
      </c>
    </row>
    <row r="4">
      <c r="A4" s="4" t="inlineStr">
        <is>
          <t>Accrued payroll</t>
        </is>
      </c>
      <c r="B4" s="5" t="n">
        <v>283686</v>
      </c>
      <c r="C4" s="4" t="inlineStr">
        <is>
          <t xml:space="preserve"> </t>
        </is>
      </c>
    </row>
    <row r="5">
      <c r="A5" s="4" t="inlineStr">
        <is>
          <t>Accrued commissions</t>
        </is>
      </c>
      <c r="B5" s="5" t="n">
        <v>83765</v>
      </c>
      <c r="C5" s="5" t="n">
        <v>856360</v>
      </c>
    </row>
    <row r="6">
      <c r="A6" s="4" t="inlineStr">
        <is>
          <t>Accrued dealer fees</t>
        </is>
      </c>
      <c r="B6" s="5" t="n">
        <v>267006</v>
      </c>
      <c r="C6" s="5" t="n">
        <v>2415966</v>
      </c>
    </row>
    <row r="7">
      <c r="A7" s="4" t="inlineStr">
        <is>
          <t>Transaction Costs</t>
        </is>
      </c>
      <c r="B7" s="5" t="n">
        <v>1743715</v>
      </c>
      <c r="C7" s="4" t="inlineStr">
        <is>
          <t xml:space="preserve"> </t>
        </is>
      </c>
    </row>
    <row r="8">
      <c r="A8" s="4" t="inlineStr">
        <is>
          <t>Accrued Other</t>
        </is>
      </c>
      <c r="B8" s="5" t="n">
        <v>294739</v>
      </c>
      <c r="C8" s="5" t="n">
        <v>543408</v>
      </c>
    </row>
    <row r="9">
      <c r="A9" s="4" t="inlineStr">
        <is>
          <t>Total accrued expenses and other current liabilities</t>
        </is>
      </c>
      <c r="B9" s="6" t="n">
        <v>2788460</v>
      </c>
      <c r="C9" s="6" t="n">
        <v>38746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 [Line Items]</t>
        </is>
      </c>
      <c r="B3" s="4" t="inlineStr">
        <is>
          <t xml:space="preserve"> </t>
        </is>
      </c>
      <c r="C3" s="4" t="inlineStr">
        <is>
          <t xml:space="preserve"> </t>
        </is>
      </c>
    </row>
    <row r="4">
      <c r="A4" s="4" t="inlineStr">
        <is>
          <t>General and administrative expenses</t>
        </is>
      </c>
      <c r="B4" s="6" t="n">
        <v>163965</v>
      </c>
      <c r="C4" s="6" t="n">
        <v>130942</v>
      </c>
    </row>
    <row r="5">
      <c r="A5" s="4" t="inlineStr">
        <is>
          <t>Security deposit payments</t>
        </is>
      </c>
      <c r="B5" s="6" t="n">
        <v>56515</v>
      </c>
      <c r="C5" s="4" t="inlineStr">
        <is>
          <t xml:space="preserve"> </t>
        </is>
      </c>
    </row>
    <row r="6">
      <c r="A6" s="4" t="inlineStr">
        <is>
          <t>Minimum [Member]</t>
        </is>
      </c>
      <c r="B6" s="4" t="inlineStr">
        <is>
          <t xml:space="preserve"> </t>
        </is>
      </c>
      <c r="C6" s="4" t="inlineStr">
        <is>
          <t xml:space="preserve"> </t>
        </is>
      </c>
    </row>
    <row r="7">
      <c r="A7" s="3" t="inlineStr">
        <is>
          <t>Lease [Line Items]</t>
        </is>
      </c>
      <c r="B7" s="4" t="inlineStr">
        <is>
          <t xml:space="preserve"> </t>
        </is>
      </c>
      <c r="C7" s="4" t="inlineStr">
        <is>
          <t xml:space="preserve"> </t>
        </is>
      </c>
    </row>
    <row r="8">
      <c r="A8" s="4" t="inlineStr">
        <is>
          <t>Lease maturity</t>
        </is>
      </c>
      <c r="B8" s="4" t="inlineStr">
        <is>
          <t>2 years</t>
        </is>
      </c>
      <c r="C8" s="4" t="inlineStr">
        <is>
          <t xml:space="preserve"> </t>
        </is>
      </c>
    </row>
    <row r="9">
      <c r="A9" s="4" t="inlineStr">
        <is>
          <t>Maximum [Member]</t>
        </is>
      </c>
      <c r="B9" s="4" t="inlineStr">
        <is>
          <t xml:space="preserve"> </t>
        </is>
      </c>
      <c r="C9" s="4" t="inlineStr">
        <is>
          <t xml:space="preserve"> </t>
        </is>
      </c>
    </row>
    <row r="10">
      <c r="A10" s="3" t="inlineStr">
        <is>
          <t>Lease [Line Items]</t>
        </is>
      </c>
      <c r="B10" s="4" t="inlineStr">
        <is>
          <t xml:space="preserve"> </t>
        </is>
      </c>
      <c r="C10" s="4" t="inlineStr">
        <is>
          <t xml:space="preserve"> </t>
        </is>
      </c>
    </row>
    <row r="11">
      <c r="A11" s="4" t="inlineStr">
        <is>
          <t>Lease maturity</t>
        </is>
      </c>
      <c r="B11" s="4" t="inlineStr">
        <is>
          <t>5 years</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Operating Lease and Other Supplemental Information - USD ($)</t>
        </is>
      </c>
      <c r="B1" s="2" t="inlineStr">
        <is>
          <t>3 Months Ended</t>
        </is>
      </c>
      <c r="C1" s="2" t="inlineStr">
        <is>
          <t>12 Months Ended</t>
        </is>
      </c>
    </row>
    <row r="2">
      <c r="B2" s="2" t="inlineStr">
        <is>
          <t>Mar. 31, 2024</t>
        </is>
      </c>
      <c r="C2" s="2" t="inlineStr">
        <is>
          <t>Dec. 31, 2023</t>
        </is>
      </c>
    </row>
    <row r="3">
      <c r="A3" s="3" t="inlineStr">
        <is>
          <t>Schedule Of Operating Lease And Other Supplemental Information Abstract</t>
        </is>
      </c>
      <c r="B3" s="4" t="inlineStr">
        <is>
          <t xml:space="preserve"> </t>
        </is>
      </c>
      <c r="C3" s="4" t="inlineStr">
        <is>
          <t xml:space="preserve"> </t>
        </is>
      </c>
    </row>
    <row r="4">
      <c r="A4" s="4" t="inlineStr">
        <is>
          <t>Operating lease ROU assets</t>
        </is>
      </c>
      <c r="B4" s="6" t="n">
        <v>982951</v>
      </c>
      <c r="C4" s="6" t="n">
        <v>1135668</v>
      </c>
    </row>
    <row r="5">
      <c r="A5" s="4" t="inlineStr">
        <is>
          <t>Current operating lease liabilities</t>
        </is>
      </c>
      <c r="B5" s="5" t="n">
        <v>487348</v>
      </c>
      <c r="C5" s="5" t="n">
        <v>539599</v>
      </c>
    </row>
    <row r="6">
      <c r="A6" s="4" t="inlineStr">
        <is>
          <t>Non-current operating lease liabilities</t>
        </is>
      </c>
      <c r="B6" s="5" t="n">
        <v>529015</v>
      </c>
      <c r="C6" s="5" t="n">
        <v>636414</v>
      </c>
    </row>
    <row r="7">
      <c r="A7" s="4" t="inlineStr">
        <is>
          <t>Total lease liabilities</t>
        </is>
      </c>
      <c r="B7" s="6" t="n">
        <v>1016363</v>
      </c>
      <c r="C7" s="6" t="n">
        <v>1176013</v>
      </c>
    </row>
    <row r="8">
      <c r="A8" s="3" t="inlineStr">
        <is>
          <t>Other supplemental information:</t>
        </is>
      </c>
      <c r="B8" s="4" t="inlineStr">
        <is>
          <t xml:space="preserve"> </t>
        </is>
      </c>
      <c r="C8" s="4" t="inlineStr">
        <is>
          <t xml:space="preserve"> </t>
        </is>
      </c>
    </row>
    <row r="9">
      <c r="A9" s="4" t="inlineStr">
        <is>
          <t>Weighted average remaining lease term (years)</t>
        </is>
      </c>
      <c r="B9" s="4" t="inlineStr">
        <is>
          <t>2 years 9 months 21 days</t>
        </is>
      </c>
      <c r="C9" s="4" t="inlineStr">
        <is>
          <t>2 years 10 months 9 days</t>
        </is>
      </c>
    </row>
    <row r="10">
      <c r="A10" s="4" t="inlineStr">
        <is>
          <t>Weighted average discount rate</t>
        </is>
      </c>
      <c r="B10" s="11" t="n">
        <v>0.0423</v>
      </c>
      <c r="C10" s="11" t="n">
        <v>0.04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Parentheticals) - USD ($)</t>
        </is>
      </c>
      <c r="B1" s="2" t="inlineStr">
        <is>
          <t>3 Months Ended</t>
        </is>
      </c>
    </row>
    <row r="2">
      <c r="B2" s="2" t="inlineStr">
        <is>
          <t>Mar. 31, 2024</t>
        </is>
      </c>
      <c r="C2" s="2" t="inlineStr">
        <is>
          <t>Mar. 31, 2023</t>
        </is>
      </c>
    </row>
    <row r="3">
      <c r="A3" s="4" t="inlineStr">
        <is>
          <t>Nonrelated Party</t>
        </is>
      </c>
      <c r="B3" s="4" t="inlineStr">
        <is>
          <t xml:space="preserve"> </t>
        </is>
      </c>
      <c r="C3" s="4" t="inlineStr">
        <is>
          <t xml:space="preserve"> </t>
        </is>
      </c>
    </row>
    <row r="4">
      <c r="A4" s="4" t="inlineStr">
        <is>
          <t>Net of financing fees</t>
        </is>
      </c>
      <c r="B4" s="6" t="n">
        <v>4081358</v>
      </c>
      <c r="C4" s="6" t="n">
        <v>6269033</v>
      </c>
    </row>
    <row r="5">
      <c r="A5" s="4" t="inlineStr">
        <is>
          <t>Related Party</t>
        </is>
      </c>
      <c r="B5" s="4" t="inlineStr">
        <is>
          <t xml:space="preserve"> </t>
        </is>
      </c>
      <c r="C5" s="4" t="inlineStr">
        <is>
          <t xml:space="preserve"> </t>
        </is>
      </c>
    </row>
    <row r="6">
      <c r="A6" s="4" t="inlineStr">
        <is>
          <t>Net of financing fees</t>
        </is>
      </c>
      <c r="B6" s="6" t="n">
        <v>3856219</v>
      </c>
      <c r="C6" s="6" t="n">
        <v>0</v>
      </c>
    </row>
    <row r="7">
      <c r="A7" s="4" t="inlineStr">
        <is>
          <t>Redeemable Class A Ordinary Shares</t>
        </is>
      </c>
      <c r="B7" s="4" t="inlineStr">
        <is>
          <t xml:space="preserve"> </t>
        </is>
      </c>
      <c r="C7" s="4" t="inlineStr">
        <is>
          <t xml:space="preserve"> </t>
        </is>
      </c>
    </row>
    <row r="8">
      <c r="A8" s="4" t="inlineStr">
        <is>
          <t>Diluted net (loss) income per share (in Dollars per share)</t>
        </is>
      </c>
      <c r="B8" s="8" t="n">
        <v>-1.2</v>
      </c>
      <c r="C8" s="4" t="inlineStr">
        <is>
          <t xml:space="preserve"> </t>
        </is>
      </c>
    </row>
    <row r="9">
      <c r="A9" s="4" t="inlineStr">
        <is>
          <t>Non-Redeemable Class A and Class B Ordinary Shares</t>
        </is>
      </c>
      <c r="B9" s="4" t="inlineStr">
        <is>
          <t xml:space="preserve"> </t>
        </is>
      </c>
      <c r="C9" s="4" t="inlineStr">
        <is>
          <t xml:space="preserve"> </t>
        </is>
      </c>
    </row>
    <row r="10">
      <c r="A10" s="4" t="inlineStr">
        <is>
          <t>Weighted average units outstanding, diluted (in Shares)</t>
        </is>
      </c>
      <c r="B10" s="5" t="n">
        <v>994345</v>
      </c>
      <c r="C10"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USD ($)</t>
        </is>
      </c>
      <c r="B1" s="2" t="inlineStr">
        <is>
          <t>12 Months Ended</t>
        </is>
      </c>
    </row>
    <row r="2">
      <c r="B2" s="2" t="inlineStr">
        <is>
          <t>Mar. 31, 2024</t>
        </is>
      </c>
      <c r="C2" s="2" t="inlineStr">
        <is>
          <t>Mar. 31, 2023</t>
        </is>
      </c>
    </row>
    <row r="3">
      <c r="A3" s="3" t="inlineStr">
        <is>
          <t>Schedule Of Supplemental Cash Flow Information Related To Leases Abstract</t>
        </is>
      </c>
      <c r="B3" s="4" t="inlineStr">
        <is>
          <t xml:space="preserve"> </t>
        </is>
      </c>
      <c r="C3" s="4" t="inlineStr">
        <is>
          <t xml:space="preserve"> </t>
        </is>
      </c>
    </row>
    <row r="4">
      <c r="A4" s="4" t="inlineStr">
        <is>
          <t>Cash paid for amounts included in lease liabilities</t>
        </is>
      </c>
      <c r="B4" s="6" t="n">
        <v>170898</v>
      </c>
      <c r="C4" s="6" t="n">
        <v>108832</v>
      </c>
    </row>
    <row r="5">
      <c r="A5" s="4" t="inlineStr">
        <is>
          <t>Right-of-use assets obtained in exchange for operating lease liabilities, net</t>
        </is>
      </c>
      <c r="B5" s="4" t="inlineStr">
        <is>
          <t xml:space="preserve"> </t>
        </is>
      </c>
      <c r="C5" s="6" t="n">
        <v>753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Analysis of Operating Lease Liabilities</t>
        </is>
      </c>
      <c r="B1" s="2" t="inlineStr">
        <is>
          <t>Mar. 31, 2024 USD ($)</t>
        </is>
      </c>
    </row>
    <row r="2">
      <c r="A2" s="3" t="inlineStr">
        <is>
          <t>Schedule Of Maturity Analysis Of Operating Lease Liabilities Abstract</t>
        </is>
      </c>
      <c r="B2" s="4" t="inlineStr">
        <is>
          <t xml:space="preserve"> </t>
        </is>
      </c>
    </row>
    <row r="3">
      <c r="A3" s="4" t="inlineStr">
        <is>
          <t>2024</t>
        </is>
      </c>
      <c r="B3" s="6" t="n">
        <v>575547</v>
      </c>
    </row>
    <row r="4">
      <c r="A4" s="4" t="inlineStr">
        <is>
          <t>2025</t>
        </is>
      </c>
      <c r="B4" s="5" t="n">
        <v>291270</v>
      </c>
    </row>
    <row r="5">
      <c r="A5" s="4" t="inlineStr">
        <is>
          <t>2026</t>
        </is>
      </c>
      <c r="B5" s="5" t="n">
        <v>186931</v>
      </c>
    </row>
    <row r="6">
      <c r="A6" s="4" t="inlineStr">
        <is>
          <t>2027</t>
        </is>
      </c>
      <c r="B6" s="5" t="n">
        <v>138284</v>
      </c>
    </row>
    <row r="7">
      <c r="A7" s="4" t="inlineStr">
        <is>
          <t>2028</t>
        </is>
      </c>
      <c r="B7" s="5" t="n">
        <v>58566</v>
      </c>
    </row>
    <row r="8">
      <c r="A8" s="4" t="inlineStr">
        <is>
          <t>Total lease payments</t>
        </is>
      </c>
      <c r="B8" s="5" t="n">
        <v>1250598</v>
      </c>
    </row>
    <row r="9">
      <c r="A9" s="4" t="inlineStr">
        <is>
          <t>Less interest</t>
        </is>
      </c>
      <c r="B9" s="5" t="n">
        <v>74585</v>
      </c>
    </row>
    <row r="10">
      <c r="A10" s="4" t="inlineStr">
        <is>
          <t>Present value of lease liabilities</t>
        </is>
      </c>
      <c r="B10" s="6" t="n">
        <v>11760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bt (Details) - USD ($)</t>
        </is>
      </c>
      <c r="B1" s="2" t="inlineStr">
        <is>
          <t>3 Months Ended</t>
        </is>
      </c>
    </row>
    <row r="2">
      <c r="B2" s="2" t="inlineStr">
        <is>
          <t>Mar. 31, 2024</t>
        </is>
      </c>
      <c r="C2" s="2" t="inlineStr">
        <is>
          <t>Mar. 31, 2023</t>
        </is>
      </c>
    </row>
    <row r="3">
      <c r="A3" s="3" t="inlineStr">
        <is>
          <t>Debt [Line Items]</t>
        </is>
      </c>
      <c r="B3" s="4" t="inlineStr">
        <is>
          <t xml:space="preserve"> </t>
        </is>
      </c>
      <c r="C3" s="4" t="inlineStr">
        <is>
          <t xml:space="preserve"> </t>
        </is>
      </c>
    </row>
    <row r="4">
      <c r="A4" s="4" t="inlineStr">
        <is>
          <t>Financial arrangements of vehicle (in Dollars)</t>
        </is>
      </c>
      <c r="B4" s="6" t="n">
        <v>0</v>
      </c>
      <c r="C4" s="6" t="n">
        <v>380686</v>
      </c>
    </row>
    <row r="5">
      <c r="A5" s="4" t="inlineStr">
        <is>
          <t>Weighted average interest rate on short debt obligations</t>
        </is>
      </c>
      <c r="B5" s="4" t="inlineStr">
        <is>
          <t xml:space="preserve"> </t>
        </is>
      </c>
      <c r="C5" s="11" t="n">
        <v>0.0755</v>
      </c>
    </row>
    <row r="6">
      <c r="A6" s="4" t="inlineStr">
        <is>
          <t>Minimum [Member] | Financing Arrangements Loans [Member]</t>
        </is>
      </c>
      <c r="B6" s="4" t="inlineStr">
        <is>
          <t xml:space="preserve"> </t>
        </is>
      </c>
      <c r="C6" s="4" t="inlineStr">
        <is>
          <t xml:space="preserve"> </t>
        </is>
      </c>
    </row>
    <row r="7">
      <c r="A7" s="3" t="inlineStr">
        <is>
          <t>Debt [Line Items]</t>
        </is>
      </c>
      <c r="B7" s="4" t="inlineStr">
        <is>
          <t xml:space="preserve"> </t>
        </is>
      </c>
      <c r="C7" s="4" t="inlineStr">
        <is>
          <t xml:space="preserve"> </t>
        </is>
      </c>
    </row>
    <row r="8">
      <c r="A8" s="4" t="inlineStr">
        <is>
          <t>Percentage of payments of debt obligations</t>
        </is>
      </c>
      <c r="B8" s="11" t="n">
        <v>0.0494</v>
      </c>
      <c r="C8" s="4" t="inlineStr">
        <is>
          <t xml:space="preserve"> </t>
        </is>
      </c>
    </row>
    <row r="9">
      <c r="A9" s="4" t="inlineStr">
        <is>
          <t>Maximum [Member] | Financing Arrangements Loans [Member]</t>
        </is>
      </c>
      <c r="B9" s="4" t="inlineStr">
        <is>
          <t xml:space="preserve"> </t>
        </is>
      </c>
      <c r="C9" s="4" t="inlineStr">
        <is>
          <t xml:space="preserve"> </t>
        </is>
      </c>
    </row>
    <row r="10">
      <c r="A10" s="3" t="inlineStr">
        <is>
          <t>Debt [Line Items]</t>
        </is>
      </c>
      <c r="B10" s="4" t="inlineStr">
        <is>
          <t xml:space="preserve"> </t>
        </is>
      </c>
      <c r="C10" s="4" t="inlineStr">
        <is>
          <t xml:space="preserve"> </t>
        </is>
      </c>
    </row>
    <row r="11">
      <c r="A11" s="4" t="inlineStr">
        <is>
          <t>Percentage of payments of debt obligations</t>
        </is>
      </c>
      <c r="B11" s="11" t="n">
        <v>0.1109</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Debt (Details) - Schedule of Maturity Analysis of the Long-Term Debt</t>
        </is>
      </c>
      <c r="B1" s="2" t="inlineStr">
        <is>
          <t>Mar. 31, 2024 USD ($)</t>
        </is>
      </c>
    </row>
    <row r="2">
      <c r="A2" s="3" t="inlineStr">
        <is>
          <t>Schedule Of Maturity Analysis Of The Long Term Debt Abstract</t>
        </is>
      </c>
      <c r="B2" s="4" t="inlineStr">
        <is>
          <t xml:space="preserve"> </t>
        </is>
      </c>
    </row>
    <row r="3">
      <c r="A3" s="4" t="inlineStr">
        <is>
          <t>2024</t>
        </is>
      </c>
      <c r="B3" s="6" t="n">
        <v>306311</v>
      </c>
    </row>
    <row r="4">
      <c r="A4" s="4" t="inlineStr">
        <is>
          <t>2025</t>
        </is>
      </c>
      <c r="B4" s="5" t="n">
        <v>436976</v>
      </c>
    </row>
    <row r="5">
      <c r="A5" s="4" t="inlineStr">
        <is>
          <t>2026</t>
        </is>
      </c>
      <c r="B5" s="5" t="n">
        <v>451457</v>
      </c>
    </row>
    <row r="6">
      <c r="A6" s="4" t="inlineStr">
        <is>
          <t>2027</t>
        </is>
      </c>
      <c r="B6" s="5" t="n">
        <v>285134</v>
      </c>
    </row>
    <row r="7">
      <c r="A7" s="4" t="inlineStr">
        <is>
          <t>2028</t>
        </is>
      </c>
      <c r="B7" s="5" t="n">
        <v>215978</v>
      </c>
    </row>
    <row r="8">
      <c r="A8" s="4" t="inlineStr">
        <is>
          <t>Total debt</t>
        </is>
      </c>
      <c r="B8" s="5" t="n">
        <v>1695856</v>
      </c>
    </row>
    <row r="9">
      <c r="A9" s="4" t="inlineStr">
        <is>
          <t>Less current portion</t>
        </is>
      </c>
      <c r="B9" s="5" t="n">
        <v>412834</v>
      </c>
    </row>
    <row r="10">
      <c r="A10" s="4" t="inlineStr">
        <is>
          <t>Long-term debt</t>
        </is>
      </c>
      <c r="B10" s="6" t="n">
        <v>12830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Redeemable Noncontrolling Interest and Equity (Details) - USD ($)</t>
        </is>
      </c>
      <c r="B1" s="2" t="inlineStr">
        <is>
          <t>3 Months Ended</t>
        </is>
      </c>
    </row>
    <row r="2">
      <c r="B2" s="2" t="inlineStr">
        <is>
          <t>Mar. 31, 2024</t>
        </is>
      </c>
      <c r="C2" s="2" t="inlineStr">
        <is>
          <t>Jan. 24, 2024</t>
        </is>
      </c>
    </row>
    <row r="3">
      <c r="A3" s="3" t="inlineStr">
        <is>
          <t>Mezzanine Equity and Equity [Line Items]</t>
        </is>
      </c>
      <c r="B3" s="4" t="inlineStr">
        <is>
          <t xml:space="preserve"> </t>
        </is>
      </c>
      <c r="C3" s="4" t="inlineStr">
        <is>
          <t xml:space="preserve"> </t>
        </is>
      </c>
    </row>
    <row r="4">
      <c r="A4" s="4" t="inlineStr">
        <is>
          <t>Aggregate consideration (in Dollars)</t>
        </is>
      </c>
      <c r="B4" s="6" t="n">
        <v>15000000</v>
      </c>
      <c r="C4" s="4" t="inlineStr">
        <is>
          <t xml:space="preserve"> </t>
        </is>
      </c>
    </row>
    <row r="5">
      <c r="A5" s="4" t="inlineStr">
        <is>
          <t>Price per shares (in Dollars per share)</t>
        </is>
      </c>
      <c r="B5" s="6" t="n">
        <v>13800000</v>
      </c>
      <c r="C5" s="6" t="n">
        <v>10</v>
      </c>
    </row>
    <row r="6">
      <c r="A6" s="4" t="inlineStr">
        <is>
          <t>Forfeited shares</t>
        </is>
      </c>
      <c r="B6" s="5" t="n">
        <v>500000</v>
      </c>
      <c r="C6" s="4" t="inlineStr">
        <is>
          <t xml:space="preserve"> </t>
        </is>
      </c>
    </row>
    <row r="7">
      <c r="A7" s="4" t="inlineStr">
        <is>
          <t>Accrued rate</t>
        </is>
      </c>
      <c r="B7" s="10" t="n">
        <v>1</v>
      </c>
      <c r="C7" s="4" t="inlineStr">
        <is>
          <t xml:space="preserve"> </t>
        </is>
      </c>
    </row>
    <row r="8">
      <c r="A8" s="4" t="inlineStr">
        <is>
          <t>Common units rate</t>
        </is>
      </c>
      <c r="B8" s="11" t="n">
        <v>0.8703</v>
      </c>
      <c r="C8" s="4" t="inlineStr">
        <is>
          <t xml:space="preserve"> </t>
        </is>
      </c>
    </row>
    <row r="9">
      <c r="A9" s="4" t="inlineStr">
        <is>
          <t>Distributions rate</t>
        </is>
      </c>
      <c r="B9" s="10" t="n">
        <v>0.1</v>
      </c>
      <c r="C9" s="4" t="inlineStr">
        <is>
          <t xml:space="preserve"> </t>
        </is>
      </c>
    </row>
    <row r="10">
      <c r="A10" s="4" t="inlineStr">
        <is>
          <t>Class A Common Stock [Member]</t>
        </is>
      </c>
      <c r="B10" s="4" t="inlineStr">
        <is>
          <t xml:space="preserve"> </t>
        </is>
      </c>
      <c r="C10" s="4" t="inlineStr">
        <is>
          <t xml:space="preserve"> </t>
        </is>
      </c>
    </row>
    <row r="11">
      <c r="A11" s="3" t="inlineStr">
        <is>
          <t>Mezzanine Equity and Equity [Line Items]</t>
        </is>
      </c>
      <c r="B11" s="4" t="inlineStr">
        <is>
          <t xml:space="preserve"> </t>
        </is>
      </c>
      <c r="C11" s="4" t="inlineStr">
        <is>
          <t xml:space="preserve"> </t>
        </is>
      </c>
    </row>
    <row r="12">
      <c r="A12" s="4" t="inlineStr">
        <is>
          <t>Shares issued</t>
        </is>
      </c>
      <c r="B12" s="5" t="n">
        <v>5026964</v>
      </c>
      <c r="C12" s="4" t="inlineStr">
        <is>
          <t xml:space="preserve"> </t>
        </is>
      </c>
    </row>
    <row r="13">
      <c r="A13" s="4" t="inlineStr">
        <is>
          <t>Price per shares (in Dollars per share)</t>
        </is>
      </c>
      <c r="B13" s="6" t="n">
        <v>12</v>
      </c>
      <c r="C13" s="4" t="inlineStr">
        <is>
          <t xml:space="preserve"> </t>
        </is>
      </c>
    </row>
    <row r="14">
      <c r="A14" s="4" t="inlineStr">
        <is>
          <t>Voting discription</t>
        </is>
      </c>
      <c r="B14" s="4" t="inlineStr">
        <is>
          <t>one</t>
        </is>
      </c>
      <c r="C14" s="4" t="inlineStr">
        <is>
          <t xml:space="preserve"> </t>
        </is>
      </c>
    </row>
    <row r="15">
      <c r="A15" s="4" t="inlineStr">
        <is>
          <t>Class A Common Stock [Member] | Sunergy Renewables LLC [Member]</t>
        </is>
      </c>
      <c r="B15" s="4" t="inlineStr">
        <is>
          <t xml:space="preserve"> </t>
        </is>
      </c>
      <c r="C15" s="4" t="inlineStr">
        <is>
          <t xml:space="preserve"> </t>
        </is>
      </c>
    </row>
    <row r="16">
      <c r="A16" s="3" t="inlineStr">
        <is>
          <t>Mezzanine Equity and Equity [Line Items]</t>
        </is>
      </c>
      <c r="B16" s="4" t="inlineStr">
        <is>
          <t xml:space="preserve"> </t>
        </is>
      </c>
      <c r="C16" s="4" t="inlineStr">
        <is>
          <t xml:space="preserve"> </t>
        </is>
      </c>
    </row>
    <row r="17">
      <c r="A17" s="4" t="inlineStr">
        <is>
          <t>Shares issued</t>
        </is>
      </c>
      <c r="B17" s="5" t="n">
        <v>742568</v>
      </c>
      <c r="C17" s="4" t="inlineStr">
        <is>
          <t xml:space="preserve"> </t>
        </is>
      </c>
    </row>
    <row r="18">
      <c r="A18" s="4" t="inlineStr">
        <is>
          <t>Class A Common Stock [Member] | Business Combination Agreement</t>
        </is>
      </c>
      <c r="B18" s="4" t="inlineStr">
        <is>
          <t xml:space="preserve"> </t>
        </is>
      </c>
      <c r="C18" s="4" t="inlineStr">
        <is>
          <t xml:space="preserve"> </t>
        </is>
      </c>
    </row>
    <row r="19">
      <c r="A19" s="3" t="inlineStr">
        <is>
          <t>Mezzanine Equity and Equity [Line Items]</t>
        </is>
      </c>
      <c r="B19" s="4" t="inlineStr">
        <is>
          <t xml:space="preserve"> </t>
        </is>
      </c>
      <c r="C19" s="4" t="inlineStr">
        <is>
          <t xml:space="preserve"> </t>
        </is>
      </c>
    </row>
    <row r="20">
      <c r="A20" s="4" t="inlineStr">
        <is>
          <t>Shares issued</t>
        </is>
      </c>
      <c r="B20" s="5" t="n">
        <v>1026960</v>
      </c>
      <c r="C20" s="4" t="inlineStr">
        <is>
          <t xml:space="preserve"> </t>
        </is>
      </c>
    </row>
    <row r="21">
      <c r="A21" s="4" t="inlineStr">
        <is>
          <t>Class V Common Stock [Member]</t>
        </is>
      </c>
      <c r="B21" s="4" t="inlineStr">
        <is>
          <t xml:space="preserve"> </t>
        </is>
      </c>
      <c r="C21" s="4" t="inlineStr">
        <is>
          <t xml:space="preserve"> </t>
        </is>
      </c>
    </row>
    <row r="22">
      <c r="A22" s="3" t="inlineStr">
        <is>
          <t>Mezzanine Equity and Equity [Line Items]</t>
        </is>
      </c>
      <c r="B22" s="4" t="inlineStr">
        <is>
          <t xml:space="preserve"> </t>
        </is>
      </c>
      <c r="C22" s="4" t="inlineStr">
        <is>
          <t xml:space="preserve"> </t>
        </is>
      </c>
    </row>
    <row r="23">
      <c r="A23" s="4" t="inlineStr">
        <is>
          <t>Shares issued</t>
        </is>
      </c>
      <c r="B23" s="5" t="n">
        <v>32230000</v>
      </c>
      <c r="C23" s="4" t="inlineStr">
        <is>
          <t xml:space="preserve"> </t>
        </is>
      </c>
    </row>
    <row r="24">
      <c r="A24" s="4" t="inlineStr">
        <is>
          <t>Voting discription</t>
        </is>
      </c>
      <c r="B24" s="4" t="inlineStr">
        <is>
          <t>one</t>
        </is>
      </c>
      <c r="C24" s="4" t="inlineStr">
        <is>
          <t xml:space="preserve"> </t>
        </is>
      </c>
    </row>
    <row r="25">
      <c r="A25" s="4" t="inlineStr">
        <is>
          <t>Class V Common Stock [Member] | Sunergy Renewables LLC [Member]</t>
        </is>
      </c>
      <c r="B25" s="4" t="inlineStr">
        <is>
          <t xml:space="preserve"> </t>
        </is>
      </c>
      <c r="C25" s="4" t="inlineStr">
        <is>
          <t xml:space="preserve"> </t>
        </is>
      </c>
    </row>
    <row r="26">
      <c r="A26" s="3" t="inlineStr">
        <is>
          <t>Mezzanine Equity and Equity [Line Items]</t>
        </is>
      </c>
      <c r="B26" s="4" t="inlineStr">
        <is>
          <t xml:space="preserve"> </t>
        </is>
      </c>
      <c r="C26" s="4" t="inlineStr">
        <is>
          <t xml:space="preserve"> </t>
        </is>
      </c>
    </row>
    <row r="27">
      <c r="A27" s="4" t="inlineStr">
        <is>
          <t>Shares issued</t>
        </is>
      </c>
      <c r="B27" s="5" t="n">
        <v>1500000</v>
      </c>
      <c r="C27" s="4" t="inlineStr">
        <is>
          <t xml:space="preserve"> </t>
        </is>
      </c>
    </row>
    <row r="28">
      <c r="A28" s="4" t="inlineStr">
        <is>
          <t>Preferred Class A [Member]</t>
        </is>
      </c>
      <c r="B28" s="4" t="inlineStr">
        <is>
          <t xml:space="preserve"> </t>
        </is>
      </c>
      <c r="C28" s="4" t="inlineStr">
        <is>
          <t xml:space="preserve"> </t>
        </is>
      </c>
    </row>
    <row r="29">
      <c r="A29" s="3" t="inlineStr">
        <is>
          <t>Mezzanine Equity and Equity [Line Items]</t>
        </is>
      </c>
      <c r="B29" s="4" t="inlineStr">
        <is>
          <t xml:space="preserve"> </t>
        </is>
      </c>
      <c r="C29" s="4" t="inlineStr">
        <is>
          <t xml:space="preserve"> </t>
        </is>
      </c>
    </row>
    <row r="30">
      <c r="A30" s="4" t="inlineStr">
        <is>
          <t>Shares issued</t>
        </is>
      </c>
      <c r="B30" s="5" t="n">
        <v>1500000</v>
      </c>
      <c r="C30" s="4" t="inlineStr">
        <is>
          <t xml:space="preserve"> </t>
        </is>
      </c>
    </row>
    <row r="31">
      <c r="A31" s="4" t="inlineStr">
        <is>
          <t>Class A Convertible Preferred Units [Member]</t>
        </is>
      </c>
      <c r="B31" s="4" t="inlineStr">
        <is>
          <t xml:space="preserve"> </t>
        </is>
      </c>
      <c r="C31" s="4" t="inlineStr">
        <is>
          <t xml:space="preserve"> </t>
        </is>
      </c>
    </row>
    <row r="32">
      <c r="A32" s="3" t="inlineStr">
        <is>
          <t>Mezzanine Equity and Equity [Line Items]</t>
        </is>
      </c>
      <c r="B32" s="4" t="inlineStr">
        <is>
          <t xml:space="preserve"> </t>
        </is>
      </c>
      <c r="C32" s="4" t="inlineStr">
        <is>
          <t xml:space="preserve"> </t>
        </is>
      </c>
    </row>
    <row r="33">
      <c r="A33" s="4" t="inlineStr">
        <is>
          <t>Voting righs discription</t>
        </is>
      </c>
      <c r="B33" s="4" t="inlineStr">
        <is>
          <t>The
Class A Convertible Preferred Unitholders have no voting rights and only have certain consent rights. However, as outlined above, the
Preferred Units were issued in conjunction with Class V Units, which entitle the holders to voting rights.</t>
        </is>
      </c>
      <c r="C33" s="4" t="inlineStr">
        <is>
          <t xml:space="preserve"> </t>
        </is>
      </c>
    </row>
    <row r="34">
      <c r="A34" s="4" t="inlineStr">
        <is>
          <t>Divident rate</t>
        </is>
      </c>
      <c r="B34" s="10" t="n">
        <v>0.1</v>
      </c>
      <c r="C34" s="4" t="inlineStr">
        <is>
          <t xml:space="preserve"> </t>
        </is>
      </c>
    </row>
    <row r="35">
      <c r="A35" s="4" t="inlineStr">
        <is>
          <t>Optional conversion price (in Dollars per share)</t>
        </is>
      </c>
      <c r="B35" s="6" t="n">
        <v>11</v>
      </c>
      <c r="C35" s="4" t="inlineStr">
        <is>
          <t xml:space="preserve"> </t>
        </is>
      </c>
    </row>
    <row r="36">
      <c r="A36" s="4" t="inlineStr">
        <is>
          <t>Sponsor</t>
        </is>
      </c>
      <c r="B36" s="4" t="inlineStr">
        <is>
          <t xml:space="preserve"> </t>
        </is>
      </c>
      <c r="C36" s="4" t="inlineStr">
        <is>
          <t xml:space="preserve"> </t>
        </is>
      </c>
    </row>
    <row r="37">
      <c r="A37" s="3" t="inlineStr">
        <is>
          <t>Mezzanine Equity and Equity [Line Items]</t>
        </is>
      </c>
      <c r="B37" s="4" t="inlineStr">
        <is>
          <t xml:space="preserve"> </t>
        </is>
      </c>
      <c r="C37" s="4" t="inlineStr">
        <is>
          <t xml:space="preserve"> </t>
        </is>
      </c>
    </row>
    <row r="38">
      <c r="A38" s="4" t="inlineStr">
        <is>
          <t>Divident rate</t>
        </is>
      </c>
      <c r="B38" s="10" t="n">
        <v>0.3</v>
      </c>
      <c r="C38" s="4" t="inlineStr">
        <is>
          <t xml:space="preserve"> </t>
        </is>
      </c>
    </row>
    <row r="39">
      <c r="A39" s="4" t="inlineStr">
        <is>
          <t>Sponsor | Class A Common Stock [Member]</t>
        </is>
      </c>
      <c r="B39" s="4" t="inlineStr">
        <is>
          <t xml:space="preserve"> </t>
        </is>
      </c>
      <c r="C39" s="4" t="inlineStr">
        <is>
          <t xml:space="preserve"> </t>
        </is>
      </c>
    </row>
    <row r="40">
      <c r="A40" s="3" t="inlineStr">
        <is>
          <t>Mezzanine Equity and Equity [Line Items]</t>
        </is>
      </c>
      <c r="B40" s="4" t="inlineStr">
        <is>
          <t xml:space="preserve"> </t>
        </is>
      </c>
      <c r="C40" s="4" t="inlineStr">
        <is>
          <t xml:space="preserve"> </t>
        </is>
      </c>
    </row>
    <row r="41">
      <c r="A41" s="4" t="inlineStr">
        <is>
          <t>Shares issued</t>
        </is>
      </c>
      <c r="B41" s="5" t="n">
        <v>3257436</v>
      </c>
      <c r="C41" s="4" t="inlineStr">
        <is>
          <t xml:space="preserve"> </t>
        </is>
      </c>
    </row>
    <row r="42">
      <c r="A42" s="4" t="inlineStr">
        <is>
          <t>Sponsor PIPE Investment [Member] | Preferred Class A [Member]</t>
        </is>
      </c>
      <c r="B42" s="4" t="inlineStr">
        <is>
          <t xml:space="preserve"> </t>
        </is>
      </c>
      <c r="C42" s="4" t="inlineStr">
        <is>
          <t xml:space="preserve"> </t>
        </is>
      </c>
    </row>
    <row r="43">
      <c r="A43" s="3" t="inlineStr">
        <is>
          <t>Mezzanine Equity and Equity [Line Items]</t>
        </is>
      </c>
      <c r="B43" s="4" t="inlineStr">
        <is>
          <t xml:space="preserve"> </t>
        </is>
      </c>
      <c r="C43" s="4" t="inlineStr">
        <is>
          <t xml:space="preserve"> </t>
        </is>
      </c>
    </row>
    <row r="44">
      <c r="A44" s="4" t="inlineStr">
        <is>
          <t>Shares issued</t>
        </is>
      </c>
      <c r="B44" s="5" t="n">
        <v>1500000</v>
      </c>
      <c r="C44" s="4" t="inlineStr">
        <is>
          <t xml:space="preserve"> </t>
        </is>
      </c>
    </row>
    <row r="45">
      <c r="A45" s="4" t="inlineStr">
        <is>
          <t>Private Placement [Member] | Class V Common Stock [Member]</t>
        </is>
      </c>
      <c r="B45" s="4" t="inlineStr">
        <is>
          <t xml:space="preserve"> </t>
        </is>
      </c>
      <c r="C45" s="4" t="inlineStr">
        <is>
          <t xml:space="preserve"> </t>
        </is>
      </c>
    </row>
    <row r="46">
      <c r="A46" s="3" t="inlineStr">
        <is>
          <t>Mezzanine Equity and Equity [Line Items]</t>
        </is>
      </c>
      <c r="B46" s="4" t="inlineStr">
        <is>
          <t xml:space="preserve"> </t>
        </is>
      </c>
      <c r="C46" s="4" t="inlineStr">
        <is>
          <t xml:space="preserve"> </t>
        </is>
      </c>
    </row>
    <row r="47">
      <c r="A47" s="4" t="inlineStr">
        <is>
          <t>Shares issued</t>
        </is>
      </c>
      <c r="B47" s="5" t="n">
        <v>1500000</v>
      </c>
      <c r="C4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Redeemable Noncontrolling Interest and Equity (Details) - Schedule of Capital Stock</t>
        </is>
      </c>
      <c r="B1" s="2" t="inlineStr">
        <is>
          <t>Mar. 31, 2024 $ / shares shares</t>
        </is>
      </c>
    </row>
    <row r="2">
      <c r="A2" s="3" t="inlineStr">
        <is>
          <t>Redeemable Noncontrolling Interest and Equity (Details) - Schedule of Capital Stock [Line Items]</t>
        </is>
      </c>
      <c r="B2" s="4" t="inlineStr">
        <is>
          <t xml:space="preserve"> </t>
        </is>
      </c>
    </row>
    <row r="3">
      <c r="A3" s="4" t="inlineStr">
        <is>
          <t>Total shares, Authorized</t>
        </is>
      </c>
      <c r="B3" s="5" t="n">
        <v>410000000</v>
      </c>
    </row>
    <row r="4">
      <c r="A4" s="4" t="inlineStr">
        <is>
          <t>Total shares, Issued</t>
        </is>
      </c>
      <c r="B4" s="5" t="n">
        <v>41756964</v>
      </c>
    </row>
    <row r="5">
      <c r="A5" s="4" t="inlineStr">
        <is>
          <t>Total shares, Outstanding</t>
        </is>
      </c>
      <c r="B5" s="5" t="n">
        <v>41756964</v>
      </c>
    </row>
    <row r="6">
      <c r="A6" s="4" t="inlineStr">
        <is>
          <t>Class A Common Stock [Member]</t>
        </is>
      </c>
      <c r="B6" s="4" t="inlineStr">
        <is>
          <t xml:space="preserve"> </t>
        </is>
      </c>
    </row>
    <row r="7">
      <c r="A7" s="3" t="inlineStr">
        <is>
          <t>Redeemable Noncontrolling Interest and Equity (Details) - Schedule of Capital Stock [Line Items]</t>
        </is>
      </c>
      <c r="B7" s="4" t="inlineStr">
        <is>
          <t xml:space="preserve"> </t>
        </is>
      </c>
    </row>
    <row r="8">
      <c r="A8" s="4" t="inlineStr">
        <is>
          <t>Common Stock, Par Value (in Dollars per share) | $ / shares</t>
        </is>
      </c>
      <c r="B8" s="12" t="n">
        <v>0.0001</v>
      </c>
    </row>
    <row r="9">
      <c r="A9" s="4" t="inlineStr">
        <is>
          <t>Common Stock, Authorized</t>
        </is>
      </c>
      <c r="B9" s="5" t="n">
        <v>300000000</v>
      </c>
    </row>
    <row r="10">
      <c r="A10" s="4" t="inlineStr">
        <is>
          <t>Common Stock, Issued</t>
        </is>
      </c>
      <c r="B10" s="5" t="n">
        <v>5026964</v>
      </c>
    </row>
    <row r="11">
      <c r="A11" s="4" t="inlineStr">
        <is>
          <t>Common Stock, Outstanding</t>
        </is>
      </c>
      <c r="B11" s="5" t="n">
        <v>50269674</v>
      </c>
    </row>
    <row r="12">
      <c r="A12" s="4" t="inlineStr">
        <is>
          <t>Class V Common Stock [Member]</t>
        </is>
      </c>
      <c r="B12" s="4" t="inlineStr">
        <is>
          <t xml:space="preserve"> </t>
        </is>
      </c>
    </row>
    <row r="13">
      <c r="A13" s="3" t="inlineStr">
        <is>
          <t>Redeemable Noncontrolling Interest and Equity (Details) - Schedule of Capital Stock [Line Items]</t>
        </is>
      </c>
      <c r="B13" s="4" t="inlineStr">
        <is>
          <t xml:space="preserve"> </t>
        </is>
      </c>
    </row>
    <row r="14">
      <c r="A14" s="4" t="inlineStr">
        <is>
          <t>Common Stock, Par Value (in Dollars per share) | $ / shares</t>
        </is>
      </c>
      <c r="B14" s="12" t="n">
        <v>0.0001</v>
      </c>
    </row>
    <row r="15">
      <c r="A15" s="4" t="inlineStr">
        <is>
          <t>Common Stock, Authorized</t>
        </is>
      </c>
      <c r="B15" s="5" t="n">
        <v>100000000</v>
      </c>
    </row>
    <row r="16">
      <c r="A16" s="4" t="inlineStr">
        <is>
          <t>Common Stock, Issued</t>
        </is>
      </c>
      <c r="B16" s="5" t="n">
        <v>35230000</v>
      </c>
    </row>
    <row r="17">
      <c r="A17" s="4" t="inlineStr">
        <is>
          <t>Common Stock, Outstanding</t>
        </is>
      </c>
      <c r="B17" s="5" t="n">
        <v>35230000</v>
      </c>
    </row>
    <row r="18">
      <c r="A18" s="4" t="inlineStr">
        <is>
          <t>Class A Preferred Stock [Member]</t>
        </is>
      </c>
      <c r="B18" s="4" t="inlineStr">
        <is>
          <t xml:space="preserve"> </t>
        </is>
      </c>
    </row>
    <row r="19">
      <c r="A19" s="3" t="inlineStr">
        <is>
          <t>Redeemable Noncontrolling Interest and Equity (Details) - Schedule of Capital Stock [Line Items]</t>
        </is>
      </c>
      <c r="B19" s="4" t="inlineStr">
        <is>
          <t xml:space="preserve"> </t>
        </is>
      </c>
    </row>
    <row r="20">
      <c r="A20" s="4" t="inlineStr">
        <is>
          <t>Preferred Stock, Par Value (in Dollars per share) | $ / shares</t>
        </is>
      </c>
      <c r="B20" s="12" t="n">
        <v>0.0001</v>
      </c>
    </row>
    <row r="21">
      <c r="A21" s="4" t="inlineStr">
        <is>
          <t>Preferred Stock, Authorized</t>
        </is>
      </c>
      <c r="B21" s="5" t="n">
        <v>1500000</v>
      </c>
    </row>
    <row r="22">
      <c r="A22" s="4" t="inlineStr">
        <is>
          <t>Preferred Stock, Issued</t>
        </is>
      </c>
      <c r="B22" s="5" t="n">
        <v>1500000</v>
      </c>
    </row>
    <row r="23">
      <c r="A23" s="4" t="inlineStr">
        <is>
          <t>Preferred Stock, Outstanding</t>
        </is>
      </c>
      <c r="B23" s="5" t="n">
        <v>1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Warrant Liabilities (Details) - $ / shares</t>
        </is>
      </c>
      <c r="B1" s="2" t="inlineStr">
        <is>
          <t>3 Months Ended</t>
        </is>
      </c>
    </row>
    <row r="2">
      <c r="B2" s="2" t="inlineStr">
        <is>
          <t>Mar. 31, 2024</t>
        </is>
      </c>
      <c r="C2" s="2" t="inlineStr">
        <is>
          <t>Jan. 24, 2024</t>
        </is>
      </c>
    </row>
    <row r="3">
      <c r="A3" s="3" t="inlineStr">
        <is>
          <t>Warrant Liabilities [Line Items]</t>
        </is>
      </c>
      <c r="B3" s="4" t="inlineStr">
        <is>
          <t xml:space="preserve"> </t>
        </is>
      </c>
      <c r="C3" s="4" t="inlineStr">
        <is>
          <t xml:space="preserve"> </t>
        </is>
      </c>
    </row>
    <row r="4">
      <c r="A4" s="4" t="inlineStr">
        <is>
          <t>Shares issued, price per share</t>
        </is>
      </c>
      <c r="B4" s="6" t="n">
        <v>13800000</v>
      </c>
      <c r="C4" s="6" t="n">
        <v>10</v>
      </c>
    </row>
    <row r="5">
      <c r="A5" s="4" t="inlineStr">
        <is>
          <t>Private warrants were forfeited (in Shares)</t>
        </is>
      </c>
      <c r="B5" s="5" t="n">
        <v>14040000</v>
      </c>
      <c r="C5" s="4" t="inlineStr">
        <is>
          <t xml:space="preserve"> </t>
        </is>
      </c>
    </row>
    <row r="6">
      <c r="A6" s="4" t="inlineStr">
        <is>
          <t>Price per warrant</t>
        </is>
      </c>
      <c r="B6" s="8" t="n">
        <v>0.01</v>
      </c>
      <c r="C6" s="4" t="inlineStr">
        <is>
          <t xml:space="preserve"> </t>
        </is>
      </c>
    </row>
    <row r="7">
      <c r="A7" s="4" t="inlineStr">
        <is>
          <t>Class A Common Stock [Member]</t>
        </is>
      </c>
      <c r="B7" s="4" t="inlineStr">
        <is>
          <t xml:space="preserve"> </t>
        </is>
      </c>
      <c r="C7" s="4" t="inlineStr">
        <is>
          <t xml:space="preserve"> </t>
        </is>
      </c>
    </row>
    <row r="8">
      <c r="A8" s="3" t="inlineStr">
        <is>
          <t>Warrant Liabilities [Line Items]</t>
        </is>
      </c>
      <c r="B8" s="4" t="inlineStr">
        <is>
          <t xml:space="preserve"> </t>
        </is>
      </c>
      <c r="C8" s="4" t="inlineStr">
        <is>
          <t xml:space="preserve"> </t>
        </is>
      </c>
    </row>
    <row r="9">
      <c r="A9" s="4" t="inlineStr">
        <is>
          <t>Shares issued, price per share</t>
        </is>
      </c>
      <c r="B9" s="5" t="n">
        <v>12</v>
      </c>
      <c r="C9" s="4" t="inlineStr">
        <is>
          <t xml:space="preserve"> </t>
        </is>
      </c>
    </row>
    <row r="10">
      <c r="A10" s="4" t="inlineStr">
        <is>
          <t>Sale price per share</t>
        </is>
      </c>
      <c r="B10" s="5" t="n">
        <v>18</v>
      </c>
      <c r="C10" s="4" t="inlineStr">
        <is>
          <t xml:space="preserve"> </t>
        </is>
      </c>
    </row>
    <row r="11">
      <c r="A11" s="4" t="inlineStr">
        <is>
          <t>Public Warrants</t>
        </is>
      </c>
      <c r="B11" s="4" t="inlineStr">
        <is>
          <t xml:space="preserve"> </t>
        </is>
      </c>
      <c r="C11" s="4" t="inlineStr">
        <is>
          <t xml:space="preserve"> </t>
        </is>
      </c>
    </row>
    <row r="12">
      <c r="A12" s="3" t="inlineStr">
        <is>
          <t>Warrant Liabilities [Line Items]</t>
        </is>
      </c>
      <c r="B12" s="4" t="inlineStr">
        <is>
          <t xml:space="preserve"> </t>
        </is>
      </c>
      <c r="C12" s="4" t="inlineStr">
        <is>
          <t xml:space="preserve"> </t>
        </is>
      </c>
    </row>
    <row r="13">
      <c r="A13" s="4" t="inlineStr">
        <is>
          <t>Shares issued, price per share</t>
        </is>
      </c>
      <c r="B13" s="7" t="n">
        <v>11.5</v>
      </c>
      <c r="C13" s="4" t="inlineStr">
        <is>
          <t xml:space="preserve"> </t>
        </is>
      </c>
    </row>
    <row r="14">
      <c r="A14" s="4" t="inlineStr">
        <is>
          <t>Private warrants were forfeited (in Shares)</t>
        </is>
      </c>
      <c r="B14" s="5" t="n">
        <v>14040000</v>
      </c>
      <c r="C14" s="4" t="inlineStr">
        <is>
          <t xml:space="preserve"> </t>
        </is>
      </c>
    </row>
    <row r="15">
      <c r="A15" s="4" t="inlineStr">
        <is>
          <t>Warrants outstanding (in Shares)</t>
        </is>
      </c>
      <c r="B15" s="4" t="inlineStr">
        <is>
          <t xml:space="preserve"> </t>
        </is>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Subject to Fair Value Measurements - USD ($)</t>
        </is>
      </c>
      <c r="B1" s="2" t="inlineStr">
        <is>
          <t>Mar. 31, 2024</t>
        </is>
      </c>
      <c r="C1" s="2" t="inlineStr">
        <is>
          <t>Dec. 31, 2023</t>
        </is>
      </c>
    </row>
    <row r="2">
      <c r="A2" s="3" t="inlineStr">
        <is>
          <t>Liabilities:</t>
        </is>
      </c>
      <c r="B2" s="4" t="inlineStr">
        <is>
          <t xml:space="preserve"> </t>
        </is>
      </c>
      <c r="C2" s="4" t="inlineStr">
        <is>
          <t xml:space="preserve"> </t>
        </is>
      </c>
    </row>
    <row r="3">
      <c r="A3" s="4" t="inlineStr">
        <is>
          <t>Warrants</t>
        </is>
      </c>
      <c r="B3" s="6" t="n">
        <v>1656000</v>
      </c>
      <c r="C3" s="4" t="inlineStr">
        <is>
          <t xml:space="preserve"> </t>
        </is>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s</t>
        </is>
      </c>
      <c r="B6" s="5" t="n">
        <v>1656000</v>
      </c>
      <c r="C6" s="4" t="inlineStr">
        <is>
          <t xml:space="preserve"> </t>
        </is>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s</t>
        </is>
      </c>
      <c r="B12" s="4" t="inlineStr">
        <is>
          <t xml:space="preserve"> </t>
        </is>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lated Party Transactions (Details) - Related Party [Member] - USD ($)</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Operating lease cost</t>
        </is>
      </c>
      <c r="B4" s="6" t="n">
        <v>7464</v>
      </c>
      <c r="C4" s="4" t="inlineStr">
        <is>
          <t xml:space="preserve"> </t>
        </is>
      </c>
      <c r="D4" s="4" t="inlineStr">
        <is>
          <t xml:space="preserve"> </t>
        </is>
      </c>
    </row>
    <row r="5">
      <c r="A5" s="4" t="inlineStr">
        <is>
          <t>Operating lease right of use asset</t>
        </is>
      </c>
      <c r="B5" s="5" t="n">
        <v>49900</v>
      </c>
      <c r="C5" s="4" t="inlineStr">
        <is>
          <t xml:space="preserve"> </t>
        </is>
      </c>
      <c r="D5" s="6" t="n">
        <v>75378</v>
      </c>
    </row>
    <row r="6">
      <c r="A6" s="4" t="inlineStr">
        <is>
          <t>Operating lease liability</t>
        </is>
      </c>
      <c r="B6" s="5" t="n">
        <v>51351</v>
      </c>
      <c r="C6" s="4" t="inlineStr">
        <is>
          <t xml:space="preserve"> </t>
        </is>
      </c>
      <c r="D6" s="5" t="n">
        <v>58134</v>
      </c>
    </row>
    <row r="7">
      <c r="A7" s="4" t="inlineStr">
        <is>
          <t>Revenue</t>
        </is>
      </c>
      <c r="B7" s="5" t="n">
        <v>8812769</v>
      </c>
      <c r="C7" s="6" t="n">
        <v>0</v>
      </c>
      <c r="D7" s="4" t="inlineStr">
        <is>
          <t xml:space="preserve"> </t>
        </is>
      </c>
    </row>
    <row r="8">
      <c r="A8" s="4" t="inlineStr">
        <is>
          <t>Financing fees</t>
        </is>
      </c>
      <c r="B8" s="5" t="n">
        <v>3856219</v>
      </c>
      <c r="C8" s="6" t="n">
        <v>0</v>
      </c>
      <c r="D8" s="4" t="inlineStr">
        <is>
          <t xml:space="preserve"> </t>
        </is>
      </c>
    </row>
    <row r="9">
      <c r="A9" s="4" t="inlineStr">
        <is>
          <t>Accounts receivable</t>
        </is>
      </c>
      <c r="B9" s="5" t="n">
        <v>3089328</v>
      </c>
      <c r="C9" s="4" t="inlineStr">
        <is>
          <t xml:space="preserve"> </t>
        </is>
      </c>
      <c r="D9" s="5" t="n">
        <v>396488</v>
      </c>
    </row>
    <row r="10">
      <c r="A10" s="4" t="inlineStr">
        <is>
          <t>Accrued expenses</t>
        </is>
      </c>
      <c r="B10" s="5" t="n">
        <v>267006</v>
      </c>
      <c r="C10" s="4" t="inlineStr">
        <is>
          <t xml:space="preserve"> </t>
        </is>
      </c>
      <c r="D10" s="5" t="n">
        <v>2415966</v>
      </c>
    </row>
    <row r="11">
      <c r="A11" s="4" t="inlineStr">
        <is>
          <t>Contract liabilities</t>
        </is>
      </c>
      <c r="B11" s="6" t="n">
        <v>106585</v>
      </c>
      <c r="C11" s="4" t="inlineStr">
        <is>
          <t xml:space="preserve"> </t>
        </is>
      </c>
      <c r="D11" s="4" t="inlineStr">
        <is>
          <t xml:space="preserve"> </t>
        </is>
      </c>
    </row>
    <row r="12">
      <c r="A12" s="4" t="inlineStr">
        <is>
          <t>Related Party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Contract liabilities</t>
        </is>
      </c>
      <c r="B14" s="4" t="inlineStr">
        <is>
          <t xml:space="preserve"> </t>
        </is>
      </c>
      <c r="C14" s="4" t="inlineStr">
        <is>
          <t xml:space="preserve"> </t>
        </is>
      </c>
      <c r="D14" s="6" t="n">
        <v>11608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5" customWidth="1" min="2" max="2"/>
  </cols>
  <sheetData>
    <row r="1">
      <c r="A1" s="1" t="inlineStr">
        <is>
          <t>Net Income Per Share (Details)</t>
        </is>
      </c>
      <c r="B1" s="2" t="inlineStr">
        <is>
          <t>3 Months Ended</t>
        </is>
      </c>
    </row>
    <row r="2">
      <c r="B2" s="2" t="inlineStr">
        <is>
          <t>Mar. 31, 2024</t>
        </is>
      </c>
    </row>
    <row r="3">
      <c r="A3" s="4" t="inlineStr">
        <is>
          <t>Class A Common Stock [Member]</t>
        </is>
      </c>
      <c r="B3" s="4" t="inlineStr">
        <is>
          <t xml:space="preserve"> </t>
        </is>
      </c>
    </row>
    <row r="4">
      <c r="A4" s="3" t="inlineStr">
        <is>
          <t>Net Income Per Share [Line Items]</t>
        </is>
      </c>
      <c r="B4" s="4" t="inlineStr">
        <is>
          <t xml:space="preserve"> </t>
        </is>
      </c>
    </row>
    <row r="5">
      <c r="A5" s="4" t="inlineStr">
        <is>
          <t>Vote per share</t>
        </is>
      </c>
      <c r="B5" s="4" t="inlineStr">
        <is>
          <t>one</t>
        </is>
      </c>
    </row>
    <row r="6">
      <c r="A6" s="4" t="inlineStr">
        <is>
          <t>Class V Common Stock [Member]</t>
        </is>
      </c>
      <c r="B6" s="4" t="inlineStr">
        <is>
          <t xml:space="preserve"> </t>
        </is>
      </c>
    </row>
    <row r="7">
      <c r="A7" s="3" t="inlineStr">
        <is>
          <t>Net Income Per Share [Line Items]</t>
        </is>
      </c>
      <c r="B7" s="4" t="inlineStr">
        <is>
          <t xml:space="preserve"> </t>
        </is>
      </c>
    </row>
    <row r="8">
      <c r="A8" s="4" t="inlineStr">
        <is>
          <t>Vote per share</t>
        </is>
      </c>
      <c r="B8" s="4" t="inlineStr">
        <is>
          <t>on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63" customWidth="1" min="2" max="2"/>
    <col width="14" customWidth="1" min="3" max="3"/>
    <col width="13" customWidth="1" min="4" max="4"/>
    <col width="21" customWidth="1" min="5" max="5"/>
    <col width="21" customWidth="1" min="6" max="6"/>
    <col width="27" customWidth="1" min="7" max="7"/>
    <col width="40" customWidth="1" min="8" max="8"/>
    <col width="14" customWidth="1" min="9" max="9"/>
  </cols>
  <sheetData>
    <row r="1">
      <c r="A1" s="1" t="inlineStr">
        <is>
          <t>Condensed Consolidated Statements of Changes in Redeemable Noncontrolling Interest and Stockholders' Equity - USD ($)</t>
        </is>
      </c>
      <c r="B1" s="2" t="inlineStr">
        <is>
          <t>Redeemable noncontrolling interest Convertible Preferred units</t>
        </is>
      </c>
      <c r="C1" s="2" t="inlineStr">
        <is>
          <t>Class B Units</t>
        </is>
      </c>
      <c r="D1" s="2" t="inlineStr">
        <is>
          <t>Common Units</t>
        </is>
      </c>
      <c r="E1" s="2" t="inlineStr">
        <is>
          <t>Common Stock Class V</t>
        </is>
      </c>
      <c r="F1" s="2" t="inlineStr">
        <is>
          <t>Common Stock Class A</t>
        </is>
      </c>
      <c r="G1" s="2" t="inlineStr">
        <is>
          <t>Additional Paid in Capital</t>
        </is>
      </c>
      <c r="H1" s="2" t="inlineStr">
        <is>
          <t>Retained Earnings (Accumulated Deficit)</t>
        </is>
      </c>
      <c r="I1" s="2" t="inlineStr">
        <is>
          <t>Total</t>
        </is>
      </c>
    </row>
    <row r="2">
      <c r="A2" s="4" t="inlineStr">
        <is>
          <t>Balance at Dec. 31, 2022</t>
        </is>
      </c>
      <c r="B2" s="4" t="inlineStr">
        <is>
          <t xml:space="preserve"> </t>
        </is>
      </c>
      <c r="C2" s="4" t="inlineStr">
        <is>
          <t xml:space="preserve"> </t>
        </is>
      </c>
      <c r="D2" s="6" t="n">
        <v>31155864</v>
      </c>
      <c r="E2" s="4" t="inlineStr">
        <is>
          <t xml:space="preserve"> </t>
        </is>
      </c>
      <c r="F2" s="4" t="inlineStr">
        <is>
          <t xml:space="preserve"> </t>
        </is>
      </c>
      <c r="G2" s="4" t="inlineStr">
        <is>
          <t xml:space="preserve"> </t>
        </is>
      </c>
      <c r="H2" s="6" t="n">
        <v>119982</v>
      </c>
      <c r="I2" s="6" t="n">
        <v>31275846</v>
      </c>
    </row>
    <row r="3">
      <c r="A3" s="4" t="inlineStr">
        <is>
          <t>Balance (in Shares) at Dec. 31, 2022</t>
        </is>
      </c>
      <c r="B3" s="4" t="inlineStr">
        <is>
          <t xml:space="preserve"> </t>
        </is>
      </c>
      <c r="C3" s="4" t="inlineStr">
        <is>
          <t xml:space="preserve"> </t>
        </is>
      </c>
      <c r="D3" s="5" t="n">
        <v>1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roactive application of Business Combination (Note 3)</t>
        </is>
      </c>
      <c r="B4" s="4" t="inlineStr">
        <is>
          <t xml:space="preserve"> </t>
        </is>
      </c>
      <c r="C4" s="4" t="inlineStr">
        <is>
          <t xml:space="preserve"> </t>
        </is>
      </c>
      <c r="D4" s="6" t="n">
        <v>-31155864</v>
      </c>
      <c r="E4" s="6" t="n">
        <v>3373</v>
      </c>
      <c r="F4" s="4" t="inlineStr">
        <is>
          <t xml:space="preserve"> </t>
        </is>
      </c>
      <c r="G4" s="5" t="n">
        <v>31152491</v>
      </c>
      <c r="H4" s="4" t="inlineStr">
        <is>
          <t xml:space="preserve"> </t>
        </is>
      </c>
      <c r="I4" s="4" t="inlineStr">
        <is>
          <t xml:space="preserve"> </t>
        </is>
      </c>
    </row>
    <row r="5">
      <c r="A5" s="4" t="inlineStr">
        <is>
          <t>Retroactive application of Business Combination (Note 3) (in Shares)</t>
        </is>
      </c>
      <c r="B5" s="4" t="inlineStr">
        <is>
          <t xml:space="preserve"> </t>
        </is>
      </c>
      <c r="C5" s="4" t="inlineStr">
        <is>
          <t xml:space="preserve"> </t>
        </is>
      </c>
      <c r="D5" s="5" t="n">
        <v>-1000000</v>
      </c>
      <c r="E5" s="5" t="n">
        <v>33730000</v>
      </c>
      <c r="F5" s="4" t="inlineStr">
        <is>
          <t xml:space="preserve"> </t>
        </is>
      </c>
      <c r="G5" s="4" t="inlineStr">
        <is>
          <t xml:space="preserve"> </t>
        </is>
      </c>
      <c r="H5" s="4" t="inlineStr">
        <is>
          <t xml:space="preserve"> </t>
        </is>
      </c>
      <c r="I5" s="4" t="inlineStr">
        <is>
          <t xml:space="preserve"> </t>
        </is>
      </c>
    </row>
    <row r="6">
      <c r="A6" s="4" t="inlineStr">
        <is>
          <t>Balance at Jan. 01, 2023</t>
        </is>
      </c>
      <c r="B6" s="4" t="inlineStr">
        <is>
          <t xml:space="preserve"> </t>
        </is>
      </c>
      <c r="C6" s="4" t="inlineStr">
        <is>
          <t xml:space="preserve"> </t>
        </is>
      </c>
      <c r="D6" s="4" t="inlineStr">
        <is>
          <t xml:space="preserve"> </t>
        </is>
      </c>
      <c r="E6" s="6" t="n">
        <v>3373</v>
      </c>
      <c r="F6" s="4" t="inlineStr">
        <is>
          <t xml:space="preserve"> </t>
        </is>
      </c>
      <c r="G6" s="5" t="n">
        <v>31152491</v>
      </c>
      <c r="H6" s="5" t="n">
        <v>119982</v>
      </c>
      <c r="I6" s="5" t="n">
        <v>31275846</v>
      </c>
    </row>
    <row r="7">
      <c r="A7" s="4" t="inlineStr">
        <is>
          <t>Balance (in Shares) at Jan. 01, 2023</t>
        </is>
      </c>
      <c r="B7" s="4" t="inlineStr">
        <is>
          <t xml:space="preserve"> </t>
        </is>
      </c>
      <c r="C7" s="4" t="inlineStr">
        <is>
          <t xml:space="preserve"> </t>
        </is>
      </c>
      <c r="D7" s="4" t="inlineStr">
        <is>
          <t xml:space="preserve"> </t>
        </is>
      </c>
      <c r="E7" s="5" t="n">
        <v>33730000</v>
      </c>
      <c r="F7" s="4" t="inlineStr">
        <is>
          <t xml:space="preserve"> </t>
        </is>
      </c>
      <c r="G7" s="4" t="inlineStr">
        <is>
          <t xml:space="preserve"> </t>
        </is>
      </c>
      <c r="H7" s="4" t="inlineStr">
        <is>
          <t xml:space="preserve"> </t>
        </is>
      </c>
      <c r="I7" s="4" t="inlineStr">
        <is>
          <t xml:space="preserve"> </t>
        </is>
      </c>
    </row>
    <row r="8">
      <c r="A8" s="4" t="inlineStr">
        <is>
          <t>Balance at Dec. 31, 2022</t>
        </is>
      </c>
      <c r="B8" s="4" t="inlineStr">
        <is>
          <t xml:space="preserve"> </t>
        </is>
      </c>
      <c r="C8" s="4" t="inlineStr">
        <is>
          <t xml:space="preserve"> </t>
        </is>
      </c>
      <c r="D8" s="6" t="n">
        <v>31155864</v>
      </c>
      <c r="E8" s="4" t="inlineStr">
        <is>
          <t xml:space="preserve"> </t>
        </is>
      </c>
      <c r="F8" s="4" t="inlineStr">
        <is>
          <t xml:space="preserve"> </t>
        </is>
      </c>
      <c r="G8" s="4" t="inlineStr">
        <is>
          <t xml:space="preserve"> </t>
        </is>
      </c>
      <c r="H8" s="5" t="n">
        <v>119982</v>
      </c>
      <c r="I8" s="5" t="n">
        <v>31275846</v>
      </c>
    </row>
    <row r="9">
      <c r="A9" s="4" t="inlineStr">
        <is>
          <t>Balance (in Shares) at Dec. 31, 2022</t>
        </is>
      </c>
      <c r="B9" s="4" t="inlineStr">
        <is>
          <t xml:space="preserve"> </t>
        </is>
      </c>
      <c r="C9" s="4" t="inlineStr">
        <is>
          <t xml:space="preserve"> </t>
        </is>
      </c>
      <c r="D9" s="5" t="n">
        <v>1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6323</v>
      </c>
      <c r="I10" s="5" t="n">
        <v>-166323</v>
      </c>
    </row>
    <row r="11">
      <c r="A11" s="4" t="inlineStr">
        <is>
          <t>Net income</t>
        </is>
      </c>
      <c r="B11" s="4" t="inlineStr">
        <is>
          <t xml:space="preserve"> </t>
        </is>
      </c>
      <c r="C11" s="5" t="n">
        <v>16029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Mar. 31, 2023</t>
        </is>
      </c>
      <c r="B12" s="4" t="inlineStr">
        <is>
          <t xml:space="preserve"> </t>
        </is>
      </c>
      <c r="C12" s="5" t="n">
        <v>1602939</v>
      </c>
      <c r="D12" s="4" t="inlineStr">
        <is>
          <t xml:space="preserve"> </t>
        </is>
      </c>
      <c r="E12" s="6" t="n">
        <v>3373</v>
      </c>
      <c r="F12" s="4" t="inlineStr">
        <is>
          <t xml:space="preserve"> </t>
        </is>
      </c>
      <c r="G12" s="5" t="n">
        <v>31152491</v>
      </c>
      <c r="H12" s="5" t="n">
        <v>-46341</v>
      </c>
      <c r="I12" s="5" t="n">
        <v>31109523</v>
      </c>
    </row>
    <row r="13">
      <c r="A13" s="4" t="inlineStr">
        <is>
          <t>Balance (in Shares) at Mar. 31, 2023</t>
        </is>
      </c>
      <c r="B13" s="4" t="inlineStr">
        <is>
          <t xml:space="preserve"> </t>
        </is>
      </c>
      <c r="C13" s="4" t="inlineStr">
        <is>
          <t xml:space="preserve"> </t>
        </is>
      </c>
      <c r="D13" s="4" t="inlineStr">
        <is>
          <t xml:space="preserve"> </t>
        </is>
      </c>
      <c r="E13" s="5" t="n">
        <v>33730000</v>
      </c>
      <c r="F13" s="4" t="inlineStr">
        <is>
          <t xml:space="preserve"> </t>
        </is>
      </c>
      <c r="G13" s="4" t="inlineStr">
        <is>
          <t xml:space="preserve"> </t>
        </is>
      </c>
      <c r="H13" s="4" t="inlineStr">
        <is>
          <t xml:space="preserve"> </t>
        </is>
      </c>
      <c r="I13" s="4" t="inlineStr">
        <is>
          <t xml:space="preserve"> </t>
        </is>
      </c>
    </row>
    <row r="14">
      <c r="A14" s="4" t="inlineStr">
        <is>
          <t>Balance at Dec. 31, 2023</t>
        </is>
      </c>
      <c r="B14" s="4" t="inlineStr">
        <is>
          <t xml:space="preserve"> </t>
        </is>
      </c>
      <c r="C14" s="4" t="inlineStr">
        <is>
          <t xml:space="preserve"> </t>
        </is>
      </c>
      <c r="D14" s="6" t="n">
        <v>31155864</v>
      </c>
      <c r="E14" s="4" t="inlineStr">
        <is>
          <t xml:space="preserve"> </t>
        </is>
      </c>
      <c r="F14" s="4" t="inlineStr">
        <is>
          <t xml:space="preserve"> </t>
        </is>
      </c>
      <c r="G14" s="4" t="inlineStr">
        <is>
          <t xml:space="preserve"> </t>
        </is>
      </c>
      <c r="H14" s="5" t="n">
        <v>1177024</v>
      </c>
      <c r="I14" s="5" t="n">
        <v>32332888</v>
      </c>
    </row>
    <row r="15">
      <c r="A15" s="4" t="inlineStr">
        <is>
          <t>Balance (in Shares) at Dec. 31, 2023</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troactive application of Business Combination (Note 3)</t>
        </is>
      </c>
      <c r="B16" s="4" t="inlineStr">
        <is>
          <t xml:space="preserve"> </t>
        </is>
      </c>
      <c r="C16" s="4" t="inlineStr">
        <is>
          <t xml:space="preserve"> </t>
        </is>
      </c>
      <c r="D16" s="6" t="n">
        <v>-31155864</v>
      </c>
      <c r="E16" s="6" t="n">
        <v>3373</v>
      </c>
      <c r="F16" s="4" t="inlineStr">
        <is>
          <t xml:space="preserve"> </t>
        </is>
      </c>
      <c r="G16" s="5" t="n">
        <v>31152491</v>
      </c>
      <c r="H16" s="4" t="inlineStr">
        <is>
          <t xml:space="preserve"> </t>
        </is>
      </c>
      <c r="I16" s="4" t="inlineStr">
        <is>
          <t xml:space="preserve"> </t>
        </is>
      </c>
    </row>
    <row r="17">
      <c r="A17" s="4" t="inlineStr">
        <is>
          <t>Retroactive application of Business Combination (Note 3) (in Shares)</t>
        </is>
      </c>
      <c r="B17" s="4" t="inlineStr">
        <is>
          <t xml:space="preserve"> </t>
        </is>
      </c>
      <c r="C17" s="4" t="inlineStr">
        <is>
          <t xml:space="preserve"> </t>
        </is>
      </c>
      <c r="D17" s="5" t="n">
        <v>-1000000</v>
      </c>
      <c r="E17" s="5" t="n">
        <v>33730000</v>
      </c>
      <c r="F17" s="4" t="inlineStr">
        <is>
          <t xml:space="preserve"> </t>
        </is>
      </c>
      <c r="G17" s="4" t="inlineStr">
        <is>
          <t xml:space="preserve"> </t>
        </is>
      </c>
      <c r="H17" s="4" t="inlineStr">
        <is>
          <t xml:space="preserve"> </t>
        </is>
      </c>
      <c r="I17" s="4" t="inlineStr">
        <is>
          <t xml:space="preserve"> </t>
        </is>
      </c>
    </row>
    <row r="18">
      <c r="A18" s="4" t="inlineStr">
        <is>
          <t>Balance at Jan. 01, 2024</t>
        </is>
      </c>
      <c r="B18" s="4" t="inlineStr">
        <is>
          <t xml:space="preserve"> </t>
        </is>
      </c>
      <c r="C18" s="4" t="inlineStr">
        <is>
          <t xml:space="preserve"> </t>
        </is>
      </c>
      <c r="D18" s="4" t="inlineStr">
        <is>
          <t xml:space="preserve"> </t>
        </is>
      </c>
      <c r="E18" s="6" t="n">
        <v>3373</v>
      </c>
      <c r="F18" s="4" t="inlineStr">
        <is>
          <t xml:space="preserve"> </t>
        </is>
      </c>
      <c r="G18" s="5" t="n">
        <v>31152491</v>
      </c>
      <c r="H18" s="5" t="n">
        <v>1177024</v>
      </c>
      <c r="I18" s="5" t="n">
        <v>32332888</v>
      </c>
    </row>
    <row r="19">
      <c r="A19" s="4" t="inlineStr">
        <is>
          <t>Balance (in Shares) at Jan. 01, 2024</t>
        </is>
      </c>
      <c r="B19" s="4" t="inlineStr">
        <is>
          <t xml:space="preserve"> </t>
        </is>
      </c>
      <c r="C19" s="4" t="inlineStr">
        <is>
          <t xml:space="preserve"> </t>
        </is>
      </c>
      <c r="D19" s="4" t="inlineStr">
        <is>
          <t xml:space="preserve"> </t>
        </is>
      </c>
      <c r="E19" s="5" t="n">
        <v>33730000</v>
      </c>
      <c r="F19" s="4" t="inlineStr">
        <is>
          <t xml:space="preserve"> </t>
        </is>
      </c>
      <c r="G19" s="4" t="inlineStr">
        <is>
          <t xml:space="preserve"> </t>
        </is>
      </c>
      <c r="H19" s="4" t="inlineStr">
        <is>
          <t xml:space="preserve"> </t>
        </is>
      </c>
      <c r="I19" s="4" t="inlineStr">
        <is>
          <t xml:space="preserve"> </t>
        </is>
      </c>
    </row>
    <row r="20">
      <c r="A20" s="4" t="inlineStr">
        <is>
          <t>Balance at Dec. 31, 2023</t>
        </is>
      </c>
      <c r="B20" s="4" t="inlineStr">
        <is>
          <t xml:space="preserve"> </t>
        </is>
      </c>
      <c r="C20" s="4" t="inlineStr">
        <is>
          <t xml:space="preserve"> </t>
        </is>
      </c>
      <c r="D20" s="6" t="n">
        <v>31155864</v>
      </c>
      <c r="E20" s="4" t="inlineStr">
        <is>
          <t xml:space="preserve"> </t>
        </is>
      </c>
      <c r="F20" s="4" t="inlineStr">
        <is>
          <t xml:space="preserve"> </t>
        </is>
      </c>
      <c r="G20" s="4" t="inlineStr">
        <is>
          <t xml:space="preserve"> </t>
        </is>
      </c>
      <c r="H20" s="5" t="n">
        <v>1177024</v>
      </c>
      <c r="I20" s="5" t="n">
        <v>32332888</v>
      </c>
    </row>
    <row r="21">
      <c r="A21" s="4" t="inlineStr">
        <is>
          <t>Balance (in Shares) at Dec. 31, 2023</t>
        </is>
      </c>
      <c r="B21" s="4" t="inlineStr">
        <is>
          <t xml:space="preserve"> </t>
        </is>
      </c>
      <c r="C21" s="4" t="inlineStr">
        <is>
          <t xml:space="preserve"> </t>
        </is>
      </c>
      <c r="D21" s="5" t="n">
        <v>1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holder 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0000</v>
      </c>
      <c r="I22" s="5" t="n">
        <v>-90000</v>
      </c>
    </row>
    <row r="23">
      <c r="A23" s="4" t="inlineStr">
        <is>
          <t>Net loss prior to the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59936</v>
      </c>
      <c r="I23" s="5" t="n">
        <v>-759936</v>
      </c>
    </row>
    <row r="24">
      <c r="A24" s="4" t="inlineStr">
        <is>
          <t>Issuance of Class A Shares to third party advisors</t>
        </is>
      </c>
      <c r="B24" s="4" t="inlineStr">
        <is>
          <t xml:space="preserve"> </t>
        </is>
      </c>
      <c r="C24" s="4" t="inlineStr">
        <is>
          <t xml:space="preserve"> </t>
        </is>
      </c>
      <c r="D24" s="4" t="inlineStr">
        <is>
          <t xml:space="preserve"> </t>
        </is>
      </c>
      <c r="E24" s="4" t="inlineStr">
        <is>
          <t xml:space="preserve"> </t>
        </is>
      </c>
      <c r="F24" s="6" t="n">
        <v>55</v>
      </c>
      <c r="G24" s="5" t="n">
        <v>2765980</v>
      </c>
      <c r="H24" s="4" t="inlineStr">
        <is>
          <t xml:space="preserve"> </t>
        </is>
      </c>
      <c r="I24" s="5" t="n">
        <v>2766035</v>
      </c>
    </row>
    <row r="25">
      <c r="A25" s="4" t="inlineStr">
        <is>
          <t>Issuance of Class A Shares to third party advisors (in Shares)</t>
        </is>
      </c>
      <c r="B25" s="4" t="inlineStr">
        <is>
          <t xml:space="preserve"> </t>
        </is>
      </c>
      <c r="C25" s="4" t="inlineStr">
        <is>
          <t xml:space="preserve"> </t>
        </is>
      </c>
      <c r="D25" s="4" t="inlineStr">
        <is>
          <t xml:space="preserve"> </t>
        </is>
      </c>
      <c r="E25" s="4" t="inlineStr">
        <is>
          <t xml:space="preserve"> </t>
        </is>
      </c>
      <c r="F25" s="5" t="n">
        <v>553207</v>
      </c>
      <c r="G25" s="4" t="inlineStr">
        <is>
          <t xml:space="preserve"> </t>
        </is>
      </c>
      <c r="H25" s="4" t="inlineStr">
        <is>
          <t xml:space="preserve"> </t>
        </is>
      </c>
      <c r="I25" s="4" t="inlineStr">
        <is>
          <t xml:space="preserve"> </t>
        </is>
      </c>
    </row>
    <row r="26">
      <c r="A26" s="4" t="inlineStr">
        <is>
          <t>Issuance of Class A Shares to backstop investor</t>
        </is>
      </c>
      <c r="B26" s="4" t="inlineStr">
        <is>
          <t xml:space="preserve"> </t>
        </is>
      </c>
      <c r="C26" s="4" t="inlineStr">
        <is>
          <t xml:space="preserve"> </t>
        </is>
      </c>
      <c r="D26" s="4" t="inlineStr">
        <is>
          <t xml:space="preserve"> </t>
        </is>
      </c>
      <c r="E26" s="4" t="inlineStr">
        <is>
          <t xml:space="preserve"> </t>
        </is>
      </c>
      <c r="F26" s="6" t="n">
        <v>23</v>
      </c>
      <c r="G26" s="5" t="n">
        <v>1569440</v>
      </c>
      <c r="H26" s="4" t="inlineStr">
        <is>
          <t xml:space="preserve"> </t>
        </is>
      </c>
      <c r="I26" s="5" t="n">
        <v>1569463</v>
      </c>
    </row>
    <row r="27">
      <c r="A27" s="4" t="inlineStr">
        <is>
          <t>Issuance of Class A Shares to backstop investor (in Shares)</t>
        </is>
      </c>
      <c r="B27" s="4" t="inlineStr">
        <is>
          <t xml:space="preserve"> </t>
        </is>
      </c>
      <c r="C27" s="4" t="inlineStr">
        <is>
          <t xml:space="preserve"> </t>
        </is>
      </c>
      <c r="D27" s="4" t="inlineStr">
        <is>
          <t xml:space="preserve"> </t>
        </is>
      </c>
      <c r="E27" s="4" t="inlineStr">
        <is>
          <t xml:space="preserve"> </t>
        </is>
      </c>
      <c r="F27" s="5" t="n">
        <v>225174</v>
      </c>
      <c r="G27" s="4" t="inlineStr">
        <is>
          <t xml:space="preserve"> </t>
        </is>
      </c>
      <c r="H27" s="4" t="inlineStr">
        <is>
          <t xml:space="preserve"> </t>
        </is>
      </c>
      <c r="I27" s="4" t="inlineStr">
        <is>
          <t xml:space="preserve"> </t>
        </is>
      </c>
    </row>
    <row r="28">
      <c r="A28" s="4" t="inlineStr">
        <is>
          <t>Reverse Recapitalization (Note 3)</t>
        </is>
      </c>
      <c r="B28" s="6" t="n">
        <v>6855076</v>
      </c>
      <c r="C28" s="4" t="inlineStr">
        <is>
          <t xml:space="preserve"> </t>
        </is>
      </c>
      <c r="D28" s="4" t="inlineStr">
        <is>
          <t xml:space="preserve"> </t>
        </is>
      </c>
      <c r="E28" s="6" t="n">
        <v>150</v>
      </c>
      <c r="F28" s="6" t="n">
        <v>425</v>
      </c>
      <c r="G28" s="5" t="n">
        <v>-1678167</v>
      </c>
      <c r="H28" s="4" t="inlineStr">
        <is>
          <t xml:space="preserve"> </t>
        </is>
      </c>
      <c r="I28" s="5" t="n">
        <v>-1677592</v>
      </c>
    </row>
    <row r="29">
      <c r="A29" s="4" t="inlineStr">
        <is>
          <t>Reverse Recapitalization (Note 3) (in Shares)</t>
        </is>
      </c>
      <c r="B29" s="5" t="n">
        <v>1500000</v>
      </c>
      <c r="C29" s="4" t="inlineStr">
        <is>
          <t xml:space="preserve"> </t>
        </is>
      </c>
      <c r="D29" s="4" t="inlineStr">
        <is>
          <t xml:space="preserve"> </t>
        </is>
      </c>
      <c r="E29" s="5" t="n">
        <v>1500000</v>
      </c>
      <c r="F29" s="5" t="n">
        <v>4248583</v>
      </c>
      <c r="G29" s="4" t="inlineStr">
        <is>
          <t xml:space="preserve"> </t>
        </is>
      </c>
      <c r="H29" s="4" t="inlineStr">
        <is>
          <t xml:space="preserve"> </t>
        </is>
      </c>
      <c r="I29" s="4" t="inlineStr">
        <is>
          <t xml:space="preserve"> </t>
        </is>
      </c>
    </row>
    <row r="30">
      <c r="A30" s="4" t="inlineStr">
        <is>
          <t>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5" t="n">
        <v>-2317632</v>
      </c>
      <c r="H30" s="4" t="inlineStr">
        <is>
          <t xml:space="preserve"> </t>
        </is>
      </c>
      <c r="I30" s="5" t="n">
        <v>-2317632</v>
      </c>
    </row>
    <row r="31">
      <c r="A31" s="4" t="inlineStr">
        <is>
          <t>Establishment of redeemable noncontrolling interest</t>
        </is>
      </c>
      <c r="B31" s="4" t="inlineStr">
        <is>
          <t xml:space="preserve"> </t>
        </is>
      </c>
      <c r="C31" s="5" t="n">
        <v>27399463</v>
      </c>
      <c r="D31" s="4" t="inlineStr">
        <is>
          <t xml:space="preserve"> </t>
        </is>
      </c>
      <c r="E31" s="4" t="inlineStr">
        <is>
          <t xml:space="preserve"> </t>
        </is>
      </c>
      <c r="F31" s="4" t="inlineStr">
        <is>
          <t xml:space="preserve"> </t>
        </is>
      </c>
      <c r="G31" s="5" t="n">
        <v>-27399463</v>
      </c>
      <c r="H31" s="4" t="inlineStr">
        <is>
          <t xml:space="preserve"> </t>
        </is>
      </c>
      <c r="I31" s="5" t="n">
        <v>-27399463</v>
      </c>
    </row>
    <row r="32">
      <c r="A32" s="4" t="inlineStr">
        <is>
          <t>Subsequent measurement of redeemable noncontrolling interest</t>
        </is>
      </c>
      <c r="B32" s="4" t="inlineStr">
        <is>
          <t xml:space="preserve"> </t>
        </is>
      </c>
      <c r="C32" s="5" t="n">
        <v>172836361</v>
      </c>
      <c r="D32" s="4" t="inlineStr">
        <is>
          <t xml:space="preserve"> </t>
        </is>
      </c>
      <c r="E32" s="4" t="inlineStr">
        <is>
          <t xml:space="preserve"> </t>
        </is>
      </c>
      <c r="F32" s="4" t="inlineStr">
        <is>
          <t xml:space="preserve"> </t>
        </is>
      </c>
      <c r="G32" s="5" t="n">
        <v>-4092649</v>
      </c>
      <c r="H32" s="5" t="n">
        <v>-168743712</v>
      </c>
      <c r="I32" s="5" t="n">
        <v>-172836361</v>
      </c>
    </row>
    <row r="33">
      <c r="A33" s="4" t="inlineStr">
        <is>
          <t>Net income</t>
        </is>
      </c>
      <c r="B33" s="5" t="n">
        <v>8224091</v>
      </c>
      <c r="C33" s="5" t="n">
        <v>-7974824</v>
      </c>
      <c r="D33" s="4" t="inlineStr">
        <is>
          <t xml:space="preserve"> </t>
        </is>
      </c>
      <c r="E33" s="4" t="inlineStr">
        <is>
          <t xml:space="preserve"> </t>
        </is>
      </c>
      <c r="F33" s="4" t="inlineStr">
        <is>
          <t xml:space="preserve"> </t>
        </is>
      </c>
      <c r="G33" s="4" t="inlineStr">
        <is>
          <t xml:space="preserve"> </t>
        </is>
      </c>
      <c r="H33" s="5" t="n">
        <v>-1188531</v>
      </c>
      <c r="I33" s="5" t="n">
        <v>-1188531</v>
      </c>
    </row>
    <row r="34">
      <c r="A34" s="4" t="inlineStr">
        <is>
          <t>Balance at Mar. 31, 2024</t>
        </is>
      </c>
      <c r="B34" s="6" t="n">
        <v>15079167</v>
      </c>
      <c r="C34" s="6" t="n">
        <v>192261000</v>
      </c>
      <c r="D34" s="4" t="inlineStr">
        <is>
          <t xml:space="preserve"> </t>
        </is>
      </c>
      <c r="E34" s="6" t="n">
        <v>3523</v>
      </c>
      <c r="F34" s="6" t="n">
        <v>503</v>
      </c>
      <c r="G34" s="4" t="inlineStr">
        <is>
          <t xml:space="preserve"> </t>
        </is>
      </c>
      <c r="H34" s="6" t="n">
        <v>-169605155</v>
      </c>
      <c r="I34" s="6" t="n">
        <v>-169601129</v>
      </c>
    </row>
    <row r="35">
      <c r="A35" s="4" t="inlineStr">
        <is>
          <t>Balance (in Shares) at Mar. 31, 2024</t>
        </is>
      </c>
      <c r="B35" s="5" t="n">
        <v>1500000</v>
      </c>
      <c r="C35" s="4" t="inlineStr">
        <is>
          <t xml:space="preserve"> </t>
        </is>
      </c>
      <c r="D35" s="4" t="inlineStr">
        <is>
          <t xml:space="preserve"> </t>
        </is>
      </c>
      <c r="E35" s="5" t="n">
        <v>35230000</v>
      </c>
      <c r="F35" s="5" t="n">
        <v>5026964</v>
      </c>
      <c r="G35" s="4" t="inlineStr">
        <is>
          <t xml:space="preserve"> </t>
        </is>
      </c>
      <c r="H35" s="4" t="inlineStr">
        <is>
          <t xml:space="preserve"> </t>
        </is>
      </c>
      <c r="I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Net Income Per Share (Details) - Schedule of Computation of the Basic and Diluted Income Per Share of Class A Common Stock - Class A Common Stock [Member]</t>
        </is>
      </c>
      <c r="B1" s="2" t="inlineStr">
        <is>
          <t>3 Months Ended</t>
        </is>
      </c>
    </row>
    <row r="2">
      <c r="B2" s="2" t="inlineStr">
        <is>
          <t>Mar. 31, 2024 USD ($) $ / shares shares</t>
        </is>
      </c>
    </row>
    <row r="3">
      <c r="A3" s="3" t="inlineStr">
        <is>
          <t>Numerator</t>
        </is>
      </c>
      <c r="B3" s="4" t="inlineStr">
        <is>
          <t xml:space="preserve"> </t>
        </is>
      </c>
    </row>
    <row r="4">
      <c r="A4" s="4" t="inlineStr">
        <is>
          <t>Net income attributable to Class A common shareholders | $</t>
        </is>
      </c>
      <c r="B4" s="6" t="n">
        <v>-1188531</v>
      </c>
    </row>
    <row r="5">
      <c r="A5" s="3" t="inlineStr">
        <is>
          <t>Denominator</t>
        </is>
      </c>
      <c r="B5" s="4" t="inlineStr">
        <is>
          <t xml:space="preserve"> </t>
        </is>
      </c>
    </row>
    <row r="6">
      <c r="A6" s="4" t="inlineStr">
        <is>
          <t>Basic and diluted weighted-average shares of Class A common stock outstanding | shares</t>
        </is>
      </c>
      <c r="B6" s="5" t="n">
        <v>994345</v>
      </c>
    </row>
    <row r="7">
      <c r="A7" s="4" t="inlineStr">
        <is>
          <t>Net income per share of Class A common stock - basic and diluted | $ / shares</t>
        </is>
      </c>
      <c r="B7" s="7" t="n">
        <v>-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Net Income Per Share (Details) - Schedule of Computation of the Basic and Diluted Income Per Share of Class A Common Stock (Parentheticals) - Class A Common Stock [Member]</t>
        </is>
      </c>
      <c r="B1" s="2" t="inlineStr">
        <is>
          <t>3 Months Ended</t>
        </is>
      </c>
    </row>
    <row r="2">
      <c r="B2" s="2" t="inlineStr">
        <is>
          <t>Mar. 31, 2024 $ / shares shares</t>
        </is>
      </c>
    </row>
    <row r="3">
      <c r="A3" s="3" t="inlineStr">
        <is>
          <t>Net Income Per Share (Details) - Schedule of Computation of the Basic and Diluted Income Per Share of Class A Common Stock (Parentheticals) [Line Items]</t>
        </is>
      </c>
      <c r="B3" s="4" t="inlineStr">
        <is>
          <t xml:space="preserve"> </t>
        </is>
      </c>
    </row>
    <row r="4">
      <c r="A4" s="4" t="inlineStr">
        <is>
          <t>Diluted, weighted-average shares of Class A common stock outstanding | shares</t>
        </is>
      </c>
      <c r="B4" s="5" t="n">
        <v>994345</v>
      </c>
    </row>
    <row r="5">
      <c r="A5" s="4" t="inlineStr">
        <is>
          <t>Diluted ,Net income per share of Class A common stock | $ / shares</t>
        </is>
      </c>
      <c r="B5" s="8"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et Income Per Share (Details) - Schedule of Excluded from the Computation of Diluted Net Earnings Per Shareo of Class A Common Stock</t>
        </is>
      </c>
      <c r="B1" s="2" t="inlineStr">
        <is>
          <t>3 Months Ended</t>
        </is>
      </c>
    </row>
    <row r="2">
      <c r="B2" s="2" t="inlineStr">
        <is>
          <t>Mar. 31, 2024 USD ($)</t>
        </is>
      </c>
    </row>
    <row r="3">
      <c r="A3" s="4" t="inlineStr">
        <is>
          <t>Warrant [Member]</t>
        </is>
      </c>
      <c r="B3" s="4" t="inlineStr">
        <is>
          <t xml:space="preserve"> </t>
        </is>
      </c>
    </row>
    <row r="4">
      <c r="A4" s="3" t="inlineStr">
        <is>
          <t>Antidilutive Securities Excluded from Computation of Earnings Per Share [Line Items]</t>
        </is>
      </c>
      <c r="B4" s="4" t="inlineStr">
        <is>
          <t xml:space="preserve"> </t>
        </is>
      </c>
    </row>
    <row r="5">
      <c r="A5" s="4" t="inlineStr">
        <is>
          <t>Potentially dilutive securities</t>
        </is>
      </c>
      <c r="B5" s="6" t="n">
        <v>13800000</v>
      </c>
      <c r="C5" s="4" t="inlineStr">
        <is>
          <t>[1]</t>
        </is>
      </c>
    </row>
    <row r="6">
      <c r="A6" s="4" t="inlineStr">
        <is>
          <t>Series A Preferred Stock [Member]</t>
        </is>
      </c>
      <c r="B6" s="4" t="inlineStr">
        <is>
          <t xml:space="preserve"> </t>
        </is>
      </c>
    </row>
    <row r="7">
      <c r="A7" s="3" t="inlineStr">
        <is>
          <t>Antidilutive Securities Excluded from Computation of Earnings Per Share [Line Items]</t>
        </is>
      </c>
      <c r="B7" s="4" t="inlineStr">
        <is>
          <t xml:space="preserve"> </t>
        </is>
      </c>
    </row>
    <row r="8">
      <c r="A8" s="4" t="inlineStr">
        <is>
          <t>Potentially dilutive securities</t>
        </is>
      </c>
      <c r="B8" s="6" t="n">
        <v>1500000</v>
      </c>
      <c r="C8" s="4" t="inlineStr">
        <is>
          <t>[2]</t>
        </is>
      </c>
    </row>
    <row r="9"/>
    <row r="10">
      <c r="A10" s="4" t="inlineStr">
        <is>
          <t>[1] Represents
number of instruments outstanding at the end of the period that were evaluated under the treasury stock method for potentially dilutive
effects and were determined to be anti-dilutive. Represents
number of Preferred Units outstanding at the end of the period that were excluded using the if-converted method.</t>
        </is>
      </c>
    </row>
  </sheetData>
  <mergeCells count="5">
    <mergeCell ref="A1:A2"/>
    <mergeCell ref="B1:C1"/>
    <mergeCell ref="B2:C2"/>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699200</v>
      </c>
      <c r="C4" s="6" t="n">
        <v>1602939</v>
      </c>
    </row>
    <row r="5">
      <c r="A5" s="3" t="inlineStr">
        <is>
          <t>Adjustment to reconcile net (loss) income to cash (used in) provided by operating activities</t>
        </is>
      </c>
      <c r="B5" s="4" t="inlineStr">
        <is>
          <t xml:space="preserve"> </t>
        </is>
      </c>
      <c r="C5" s="4" t="inlineStr">
        <is>
          <t xml:space="preserve"> </t>
        </is>
      </c>
    </row>
    <row r="6">
      <c r="A6" s="4" t="inlineStr">
        <is>
          <t>Depreciation and amortization</t>
        </is>
      </c>
      <c r="B6" s="5" t="n">
        <v>462701</v>
      </c>
      <c r="C6" s="5" t="n">
        <v>432599</v>
      </c>
    </row>
    <row r="7">
      <c r="A7" s="4" t="inlineStr">
        <is>
          <t>Change in fair value of warrant liabilities</t>
        </is>
      </c>
      <c r="B7" s="5" t="n">
        <v>138000</v>
      </c>
      <c r="C7" s="4" t="inlineStr">
        <is>
          <t xml:space="preserve"> </t>
        </is>
      </c>
    </row>
    <row r="8">
      <c r="A8" s="4" t="inlineStr">
        <is>
          <t>Provision for credit losses</t>
        </is>
      </c>
      <c r="B8" s="5" t="n">
        <v>150000</v>
      </c>
      <c r="C8" s="5" t="n">
        <v>240486</v>
      </c>
    </row>
    <row r="9">
      <c r="A9" s="3" t="inlineStr">
        <is>
          <t>Changes in operating assets and liabilities:</t>
        </is>
      </c>
      <c r="B9" s="4" t="inlineStr">
        <is>
          <t xml:space="preserve"> </t>
        </is>
      </c>
      <c r="C9" s="4" t="inlineStr">
        <is>
          <t xml:space="preserve"> </t>
        </is>
      </c>
    </row>
    <row r="10">
      <c r="A10" s="4" t="inlineStr">
        <is>
          <t>Accounts receivable</t>
        </is>
      </c>
      <c r="B10" s="5" t="n">
        <v>-1878529</v>
      </c>
      <c r="C10" s="5" t="n">
        <v>-770981</v>
      </c>
    </row>
    <row r="11">
      <c r="A11" s="4" t="inlineStr">
        <is>
          <t>Accounts receivable due from related parties</t>
        </is>
      </c>
      <c r="B11" s="5" t="n">
        <v>-2692841</v>
      </c>
      <c r="C11" s="4" t="inlineStr">
        <is>
          <t xml:space="preserve"> </t>
        </is>
      </c>
    </row>
    <row r="12">
      <c r="A12" s="4" t="inlineStr">
        <is>
          <t>Inventories</t>
        </is>
      </c>
      <c r="B12" s="5" t="n">
        <v>-28968</v>
      </c>
      <c r="C12" s="5" t="n">
        <v>-53674</v>
      </c>
    </row>
    <row r="13">
      <c r="A13" s="4" t="inlineStr">
        <is>
          <t>Prepaid installation costs</t>
        </is>
      </c>
      <c r="B13" s="5" t="n">
        <v>4280727</v>
      </c>
      <c r="C13" s="4" t="inlineStr">
        <is>
          <t xml:space="preserve"> </t>
        </is>
      </c>
    </row>
    <row r="14">
      <c r="A14" s="4" t="inlineStr">
        <is>
          <t>Prepaids and other current assets</t>
        </is>
      </c>
      <c r="B14" s="5" t="n">
        <v>-1420528</v>
      </c>
      <c r="C14" s="5" t="n">
        <v>-180286</v>
      </c>
    </row>
    <row r="15">
      <c r="A15" s="4" t="inlineStr">
        <is>
          <t>Other assets</t>
        </is>
      </c>
      <c r="B15" s="5" t="n">
        <v>-84704</v>
      </c>
      <c r="C15" s="4" t="inlineStr">
        <is>
          <t xml:space="preserve"> </t>
        </is>
      </c>
    </row>
    <row r="16">
      <c r="A16" s="4" t="inlineStr">
        <is>
          <t>Accounts payable</t>
        </is>
      </c>
      <c r="B16" s="5" t="n">
        <v>-330661</v>
      </c>
      <c r="C16" s="5" t="n">
        <v>-1914</v>
      </c>
    </row>
    <row r="17">
      <c r="A17" s="4" t="inlineStr">
        <is>
          <t>Accrued expenses and other current liabilities</t>
        </is>
      </c>
      <c r="B17" s="5" t="n">
        <v>-456316</v>
      </c>
      <c r="C17" s="5" t="n">
        <v>313286</v>
      </c>
    </row>
    <row r="18">
      <c r="A18" s="4" t="inlineStr">
        <is>
          <t>Accrued expenses and other current liabilities due to related parties</t>
        </is>
      </c>
      <c r="B18" s="5" t="n">
        <v>-2148960</v>
      </c>
      <c r="C18" s="4" t="inlineStr">
        <is>
          <t xml:space="preserve"> </t>
        </is>
      </c>
    </row>
    <row r="19">
      <c r="A19" s="4" t="inlineStr">
        <is>
          <t>Contract liabilities</t>
        </is>
      </c>
      <c r="B19" s="5" t="n">
        <v>-3383346</v>
      </c>
      <c r="C19" s="5" t="n">
        <v>-14789</v>
      </c>
    </row>
    <row r="20">
      <c r="A20" s="4" t="inlineStr">
        <is>
          <t>Contract liabilities due to related parties</t>
        </is>
      </c>
      <c r="B20" s="5" t="n">
        <v>-1054263</v>
      </c>
      <c r="C20" s="4" t="inlineStr">
        <is>
          <t xml:space="preserve"> </t>
        </is>
      </c>
    </row>
    <row r="21">
      <c r="A21" s="4" t="inlineStr">
        <is>
          <t>Operating lease payments</t>
        </is>
      </c>
      <c r="B21" s="5" t="n">
        <v>-6933</v>
      </c>
      <c r="C21" s="5" t="n">
        <v>22111</v>
      </c>
    </row>
    <row r="22">
      <c r="A22" s="4" t="inlineStr">
        <is>
          <t>Net cash (used in) provided by operating activities</t>
        </is>
      </c>
      <c r="B22" s="5" t="n">
        <v>-10153821</v>
      </c>
      <c r="C22" s="5" t="n">
        <v>1589777</v>
      </c>
    </row>
    <row r="23">
      <c r="A23" s="3" t="inlineStr">
        <is>
          <t>Cash flows from Investing Activities</t>
        </is>
      </c>
      <c r="B23" s="4" t="inlineStr">
        <is>
          <t xml:space="preserve"> </t>
        </is>
      </c>
      <c r="C23" s="4" t="inlineStr">
        <is>
          <t xml:space="preserve"> </t>
        </is>
      </c>
    </row>
    <row r="24">
      <c r="A24" s="4" t="inlineStr">
        <is>
          <t>Purchases of property, equipment and other assets</t>
        </is>
      </c>
      <c r="B24" s="5" t="n">
        <v>-226076</v>
      </c>
      <c r="C24" s="5" t="n">
        <v>-605874</v>
      </c>
    </row>
    <row r="25">
      <c r="A25" s="4" t="inlineStr">
        <is>
          <t>Net cash used in investing activities</t>
        </is>
      </c>
      <c r="B25" s="5" t="n">
        <v>-226076</v>
      </c>
      <c r="C25" s="5" t="n">
        <v>-605874</v>
      </c>
    </row>
    <row r="26">
      <c r="A26" s="3" t="inlineStr">
        <is>
          <t>Cash flows from Financing Activities</t>
        </is>
      </c>
      <c r="B26" s="4" t="inlineStr">
        <is>
          <t xml:space="preserve"> </t>
        </is>
      </c>
      <c r="C26" s="4" t="inlineStr">
        <is>
          <t xml:space="preserve"> </t>
        </is>
      </c>
    </row>
    <row r="27">
      <c r="A27" s="4" t="inlineStr">
        <is>
          <t>Proceeds from the issuance of debt</t>
        </is>
      </c>
      <c r="B27" s="4" t="inlineStr">
        <is>
          <t xml:space="preserve"> </t>
        </is>
      </c>
      <c r="C27" s="5" t="n">
        <v>408003</v>
      </c>
    </row>
    <row r="28">
      <c r="A28" s="4" t="inlineStr">
        <is>
          <t>Repayments of debt</t>
        </is>
      </c>
      <c r="B28" s="5" t="n">
        <v>-98560</v>
      </c>
      <c r="C28" s="5" t="n">
        <v>-75000</v>
      </c>
    </row>
    <row r="29">
      <c r="A29" s="4" t="inlineStr">
        <is>
          <t>Proceeds from Business Combination, net of transaction costs</t>
        </is>
      </c>
      <c r="B29" s="5" t="n">
        <v>10277275</v>
      </c>
      <c r="C29" s="4" t="inlineStr">
        <is>
          <t xml:space="preserve"> </t>
        </is>
      </c>
    </row>
    <row r="30">
      <c r="A30" s="4" t="inlineStr">
        <is>
          <t>Distributions to members</t>
        </is>
      </c>
      <c r="B30" s="5" t="n">
        <v>-90000</v>
      </c>
      <c r="C30" s="5" t="n">
        <v>-166323</v>
      </c>
    </row>
    <row r="31">
      <c r="A31" s="4" t="inlineStr">
        <is>
          <t>Net cash provided by financing activities</t>
        </is>
      </c>
      <c r="B31" s="5" t="n">
        <v>10088715</v>
      </c>
      <c r="C31" s="5" t="n">
        <v>166680</v>
      </c>
    </row>
    <row r="32">
      <c r="A32" s="4" t="inlineStr">
        <is>
          <t>Net (decrease) increase in cash and cash equivalents</t>
        </is>
      </c>
      <c r="B32" s="5" t="n">
        <v>-291182</v>
      </c>
      <c r="C32" s="5" t="n">
        <v>1150583</v>
      </c>
    </row>
    <row r="33">
      <c r="A33" s="4" t="inlineStr">
        <is>
          <t>Cash and cash equivalents, beginning of period</t>
        </is>
      </c>
      <c r="B33" s="5" t="n">
        <v>8022306</v>
      </c>
      <c r="C33" s="5" t="n">
        <v>2268306</v>
      </c>
    </row>
    <row r="34">
      <c r="A34" s="4" t="inlineStr">
        <is>
          <t>Cash and cash equivalents, end of the period</t>
        </is>
      </c>
      <c r="B34" s="5" t="n">
        <v>7731124</v>
      </c>
      <c r="C34" s="5" t="n">
        <v>3418889</v>
      </c>
    </row>
    <row r="35">
      <c r="A35" s="3" t="inlineStr">
        <is>
          <t>Supplemental Cash Flow Information</t>
        </is>
      </c>
      <c r="B35" s="4" t="inlineStr">
        <is>
          <t xml:space="preserve"> </t>
        </is>
      </c>
      <c r="C35" s="4" t="inlineStr">
        <is>
          <t xml:space="preserve"> </t>
        </is>
      </c>
    </row>
    <row r="36">
      <c r="A36" s="4" t="inlineStr">
        <is>
          <t>Cash paid for interest</t>
        </is>
      </c>
      <c r="B36" s="5" t="n">
        <v>35894</v>
      </c>
      <c r="C36" s="5" t="n">
        <v>15544</v>
      </c>
    </row>
    <row r="37">
      <c r="A37" s="3" t="inlineStr">
        <is>
          <t>Non-cash transactions</t>
        </is>
      </c>
      <c r="B37" s="4" t="inlineStr">
        <is>
          <t xml:space="preserve"> </t>
        </is>
      </c>
      <c r="C37" s="4" t="inlineStr">
        <is>
          <t xml:space="preserve"> </t>
        </is>
      </c>
    </row>
    <row r="38">
      <c r="A38" s="4" t="inlineStr">
        <is>
          <t>Transaction costs</t>
        </is>
      </c>
      <c r="B38" s="5" t="n">
        <v>3269039</v>
      </c>
      <c r="C38" s="4" t="inlineStr">
        <is>
          <t xml:space="preserve"> </t>
        </is>
      </c>
    </row>
    <row r="39">
      <c r="A39" s="4" t="inlineStr">
        <is>
          <t>Issuance of Class A common stock to vendors</t>
        </is>
      </c>
      <c r="B39" s="5" t="n">
        <v>2478480</v>
      </c>
      <c r="C39" s="4" t="inlineStr">
        <is>
          <t xml:space="preserve"> </t>
        </is>
      </c>
    </row>
    <row r="40">
      <c r="A40" s="4" t="inlineStr">
        <is>
          <t>Issuance of Class A common stock to backstop investors</t>
        </is>
      </c>
      <c r="B40" s="5" t="n">
        <v>1569440</v>
      </c>
      <c r="C40" s="4" t="inlineStr">
        <is>
          <t xml:space="preserve"> </t>
        </is>
      </c>
    </row>
    <row r="41">
      <c r="A41" s="4" t="inlineStr">
        <is>
          <t>Accretion of Preferred Units</t>
        </is>
      </c>
      <c r="B41" s="6" t="n">
        <v>8224091</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3 Months Ended</t>
        </is>
      </c>
    </row>
    <row r="2">
      <c r="B2" s="2" t="inlineStr">
        <is>
          <t>Mar. 31, 2024</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Zeo
Energy Corp. (formerly known as ESGEN Acquisition Corporation or “ESGEN”), collectively with its subsidiaries (the “Company”
or “Zeo”) is in the business of marketing, sales and installation, warranty coverage and maintenance of solar panel technology
to individual households within the United States. As part of this, the Company may also provide roofing repairs and construction. Zeo
Energy Corp. was a blank check company originally incorporated on April 19, 2021 as a Cayman Islands exempted company for the purpose
of effecting a merger, share exchange, asset acquisition, share purchase, reorganization or similar business combination with one or
more businesses. On October 22, 2021, ESGEN consummated an initial public offering, after which its securities began trading on the Nasdaq
Stock Market LLC (“Nasdaq”). Business
Combination On
March 13, 2024 (the “Closing Date”), the Company consummated its previously announced business combination (the “Closing”),
pursuant to that certain Business Combination Agreement, dated as of April 19, 2023 (as amended on January 24, 2024, the “Business
Combination Agreement”), by and among Zeo Energy Corp., a Delaware corporation (f/k/a ESGEN Acquisition Corporation, a Cayman Islands
exempted company), ESGEN OpCo, LLC, a Delaware limited liability company(“OpCo”), Sunergy Renewables, LLC, a Nevada limited
liability company (“Sunergy”), the Sunergy equity holders set forth on the signature pages thereto or joined thereto (collectively,
“Sellers” and each, a “Seller”, and collectively with Sunergy, the “Sunergy Parties”), for limited
purposes, ESGEN LLC, a Delaware limited liability company (the “Sponsor”), and for limited purposes, Timothy Bridgewater,
an individual, in his capacity as the Sellers Representative (collectively, the “Business Combination”). Prior to the Closing,
(i) except as otherwise specified in the Business Combination Agreement, each issued and outstanding Class B ordinary share of ESGEN
was converted into one Class A ordinary share of ESGEN (the “ESGEN Class A Ordinary Shares” and such conversion, the “ESGEN
Share Conversion”); and (ii) ESGEN was domesticated into the State of Delaware so as to become a Delaware corporation (the “Domestication”).
In connection with the Closing, the registrant changed its name from “ESGEN Acquisition Corporation” to “Zeo Energy
Corp.” Upon
the Domestication, each then-outstanding ESGEN Class A Ordinary Share was cancelled and converted into one share of Class A common stock
of the Company, par value $0.0001 per share (“Zeo Class A Common Stock”), and each then-outstanding ESGEN Public Warrant
was assumed and converted automatically into a warrant of the registrant, exercisable for one share of Zeo Class A Common Stock. Additionally,
each outstanding unit of ESGEN was cancelled and converted into one share of Zeo Class A Common Stock and one-half of one warrant of
the Company. In
accordance with the terms of the Business Combination Agreement, Sunergy caused all holders of any options, warrants or rights to subscribe
for or purchase any equity interests of Sunergy or its subsidiaries or securities (including debt securities) convertible into or exchangeable
for, or that otherwise confer on the holder any right to acquire, any equity interests of Sunergy or any subsidiary thereof (collectively,
the “Sunergy Convertible Interests”) existing immediately prior to the Closing to either exchange or convert all such holder’s
Sunergy Convertible Interests into limited liability interests of Sunergy (the “Sunergy Company Interests”) in accordance
with the governing documents of Sunergy or the Sunergy Convertible Interests. At
the Closing, ESGEN contributed to OpCo (1) all of its assets (excluding its interests in OpCo, but including the amount of cash in ESGEN’s
Trust Account (the “Trust Account”) as of immediately prior to the Closing (after giving effect to the exercise of redemption
rights by ESGEN stockholders), and (2) a number of newly issued shares of Class V common stock of the registrant, par value $0.0001 per
share, which generally have only voting rights (the “Zeo Class V Common Stock”), equal to the number of Seller OpCo Units
(as defined in the Business Combination Agreement) (the “Seller Class V Shares”). In exchange, OpCo issued to ESGEN (i) a
number of Class A common units of OpCo (the “Manager OpCo Units”) which equaled the number of total shares of the Zeo Class
A Common Stock issued and outstanding immediately after the Closing and (ii) a number of warrants to purchase Manager OpCo Units which
equaled the number of SPAC Warrants (as defined in the Business Combination Agreement) issued and outstanding immediately after the Closing
(the transactions described above in this paragraph, the “ESGEN Contribution”). Immediately following the ESGEN Contribution,
(x) the Sellers contributed to OpCo the Sunergy Company Interests and (y) in exchange therefor, OpCo transferred to the Sellers the Seller
OpCo Units and the Seller Class V Shares. Prior to the Closing, the Sellers transferred 24.167% of their Sunergy
Company Interests (which were thereafter exchanged for Seller OpCo Units and Seller Class V Shares at the Closing, as described above)
pro rata to Sun Managers, LLC, a Delaware limited liability company (“Sun Managers”), in exchange for Class A Units (as defined
in the Sun Managers limited liability company agreement (the “SM LLCA”) in Sun Managers. In connection with such transfer,
Sun Managers executed a joinder to, and became a “Seller” for purposes of, the Business Combination Agreement. Sun Managers
intends to grant Class B Units (as defined in the SM LLCA) in Sun Managers through the Sun Managers, LLC Management Incentive Plan (the
“Management Incentive Plan”) adopted by Sun Managers to certain eligible employees or service providers of OpCo, Sunergy or
their subsidiaries, in the discretion of Timothy Bridgewater, as manager of Sun Managers. Such Class B Units may be subject to a vesting
schedule, and once such Class B Units become vested, there may be an exchange opportunity through which the grantees may request (subject
to the terms of the Management Incentive Plan and the OpCo A&amp;R LLC Agreement (as defined below)) the exchange of their Class B Units
into Seller OpCo Units (together with an equal number of Seller Class V Shares), which may then be converted into Zeo Class A Common Stock
(subject to the terms of the Management Incentive Plan and the OpCo A&amp;R LLC Agreement). Grants under the Management Incentive Plan
will be made after Closing. As of March 31, 2024, no such grants have occurred. As
of the Closing Date, upon consummation of the Business Combination, the only outstanding shares of capital stock of the registrant were
shares of Zeo Class A Common Stock and Zeo Class V Common Stock. In
connection with entering into the Business Combination Agreement, ESGEN and the Sponsor entered into a subscription agreement, dated
April 19, 2023, which ESGEN, the Sponsor and OpCo subsequently amended and restated on January 24, 2024 (the “Sponsor Subscription
Agreement”), pursuant to which, among other things, the Sponsor agreed to purchase an aggregate of 1,000,000 OpCo preferred units
(and be issued an equal number of shares of Zeo Class V Common Stock) (“Convertible OpCo Preferred Units”) concurrently with
the Closing at a cash purchase price of $10.00 per unit and up to an additional 500,000 Convertible OpCo Preferred Units (together with
the concurrent issuance of an equal number of shares of Zeo Class V Common Stock) during the six months after Closing if called for by
Zeo (the “Sponsor PIPE Investment”). Prior to the Closing, ESGEN informed the Sponsor that it wished to call for the additional
500,000 Convertible OpCo Preferred Units at the Closing and, as a result, a total of 1,500,000 Convertible OpCo Preferred Units were
issued to Sponsor in return for aggregate consideration of $15,000,000. Accounting
for the Business Combination The
Business Combination was accounted for as a reverse recapitalization with ESGEN being treated as the acquired company since there was
no change in control in accordance with the guidance for common control transactions in Accounting Standards Codification (“ASC”)
805-50, Business Combinations – Related Issues Sunergy
was determined to be the accounting acquirer based on evaluation of the following facts and circumstances; Based upon the evaluation of the OpCo A&amp;R LLC Agreement, OpCo is
considered to be a Variable Interest Entity (“VIE”) and ESGEN is considered to be the primary beneficiary through its membership
interest and manager powers conferred to it through the Class A Units. For VIEs, the accounting acquirer is always considered to be the
primary beneficiary. As such, Zeo will consolidate OpCo and will be considered the accounting acquirer; however, further consideration
of whether the entities are under common control was required in order to determine whether there is an ultimate change in control and
the acquisition method of accounting is required under ASC 805. While
Sunergy did not control or have common ownership of ESGEN prior to the consummation of the Business Combination, the Company evaluated
the ownership of the new entity subsequent to the consummation of the transaction to determine if common control existed. If the business
combination is between entities under common control, then the acquisition method of accounting is not applicable and the guidance in
ASC 805-50 regarding common control should be applied instead. The Financial Accounting Standards Board (“FASB”) ASC does
not include a definition of common control. In practice, entities with a common parent entity, as determined under ASC 810, Consolidation
● An individual (including trusts in which the individual is the beneficial owner) or entity holds more than 50 percent of the voting ownership of each entity.
● Immediate family members hold more than 50 percent of the voting ownership interest of each entity, and there is no evidence that those family members would vote their shares in any way other than in concert. Immediate family members include a married couple and their children, but not the married couple’s grandchildren. Entities might be owned in varying combinations among living siblings and their children. Those situations require careful consideration of the substance of the ownership and voting relationships.
● group of stockholders holds more than 50 percent of the voting ownership of each entity, and contemporaneous written evidence of an agreement to vote a majority of the entities’ shares in concert exists. Prior to the Business Combination and the contributions to Sun Managers,
Sunergy was majority owned by five entities (the “Primary Sellers”):
● Southern Crown Holdings, LLC (wholly owned by Anton Hruby) — 230,000 Common Units (23%)
● LAMADD LLC (wholly owned by Gianluca Guy) — 230,000 Common Units (23%)
● JKae Holdings, LLC (wholly owned by Kalen Larsen) — 215,000 Common Units (21.5%)
● Clarke Capital, LLC (wholly owned by Brandon Bridgewater) — 215,000 Common Units (21.5%)
● White Horse Energy, LC (wholly owned by Timothy Bridgewater) — 90,000 Common Units (9%) Each
of the above parties entered into a Voting Agreement, dated September 7, 2023. The term of the Voting Agreement is for five years from
the date of the Voting Agreement. The consummation of the Business Combination with ESGEN occurred within the term of the Voting Agreement. Prior to the Business Combination and the contributions to Sun Managers,
the Primary Sellers had 98% ownership in Sunergy. Immediately following the Business Combination, they owned 83.8% of the Common Stock
of the registrant through their Zeo Class V Common Stock that have voting interests. The Voting Agreement constitutes contemporaneous
written evidence of an agreement to vote a majority of the Primary Sellers’ shares of the registrant in concert. Accordingly, the
Primary Sellers retain majority control through the voting of their units in conjunction with the Voting Agreement immediately prior to
the Business Combination and their shares following the Business Combination and, therefore, there is no change of control before or after
the Business Combination. This conclusion is appropriate even though there was no relationship or common ownership or control between
Sunergy and ESGEN prior to the Business Combination. Accordingly, the Business Combination should be accounted for in accordance with
the guidance for common control transactions in ASC 805-50. Additional
factors that were considered include the following:
● Since
the Business Combination, the Board has been comprised of one individual designated by ESGEN
and five individuals designated by Sunergy.
● Since
the Business Combination, management of the Company has been the existing management at Sunergy
immediately prior to the Business Combination. The individual that was serving as the chief
executive officer and chief financial officer of Sunergy’s management team immediately
prior to the Business Combination continues substantially unchanged upon completion of the
Business Combination. For
common control transactions that include the transfer of a business, the reporting entity is required to account for the transaction
in accordance with the procedural guidance in ASC 805-50. The C Corporation (ESGEN) is considered to be a substantive entity, the LLC
(OpCo) is a business and VIE, and the C Corporation is considered to be the accounting acquirer since it is the primary beneficiary of
the LLC. In a transaction that is a combination of entities under common control, the acquirer (ESGEN) should recognize the acquired
entity (OpCo and Sunergy) on the same basis as the entities’ common par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Sunergy’s audited financial statements
for the fiscal year ended December 31, 2023 as included in Form 8-K/A filed with the SEC on March 25, 2024. The results reported in
these unaudited condensed consolidated financial statements are not necessarily indicative of results for the full fiscal year. Our
condensed consolidated financial statements include the accounts of Zeo Energy Corp, the accounts of Sun First Energy, LLC, Sunergy Solar
LLC and Sunergy Roofing and Construction, LLC, all wholly owned subsidiaries, and ESGEN Opco, a variable interest entity (“VIE”)
for which the Company is the primary beneficiary. All intercompany balances and transactions have been eliminated in consolidation. The
December 31, 2023 balances reported herein are derived from the condensed consolidated financial statements of Sunergy as included with
the Company’s definitive proxy statement filed with the SEC on March 25, 2024. Emerging
Growth Company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did not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e effective dates shown in this Note 2 below reflect the election to use the extended
transition period. Use
of Estimates The
preparation of the Company’s unaudited condensed consolidated financial statements in conformity with US GAAP requires it
to make estimates and assumptions that affect the reported amounts of assets and liabilities and the disclosure of contingent assets
and liabilities as of the date of the financial statements and the reported amounts of revenues and expenses for the reporting period.
Some of the more significant estimates include fair value of warrant liabilities, redemption value of non-controlling interest, subsequent
realizability of intangible assets, useful lives of depreciation and amortization and collectability of accounts receivable. Due to the
uncertainty involved in making estimates, actual results could differ from those estimates which could have a material effect on the
financial condition and results of operations in future periods. The
Company bases its estimates and assumptions on historical experience and other factors, including the current economic environment and
on various other judgements that it believes to be reasonable under the circumstances. The Company adjusts such estimates and assumptions
when facts and circumstances dictate. Changes in those estimates resulting from continuing changes in the economic environment could
have a material effect on the financial condition and results of future operations in future periods. Segments
Information Operating
segments are defined as components of an enterprise for which separate discrete financial information is evaluated regularly by our chief
executive officer,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and reportable segment. 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cash equivalents and
approximates the fair value. Accounts
receivable, net of allowance for credit losses Accounts receivable is presented at the invoiced receivable amounts,
less any allowance for any potential expected credit loss amounts, and do not bear interest. The Company estimates allowance for credit
losses based on the creditworthiness of each customer, historical collections experience, forward looking information and other information
including the aging of the receivables. This analysis resulted in an allowance for credit losses as of March 31, 2024 and December 31,
2023 of $2,420,620 and $2,270,620, respectively. Additionally, the Company had no write-offs and no recoveries for each of the three months
ended March 31, 2024 and 2023. The majority of our customers finance their purchase and installation of solar panels through various financing
companies, who then remit payment to Sunergy typically within 3 days after installation. The Company is not deemed a borrower with these
financing agreements and as a result is not subject to any of the terms of the financing transaction between the financing company and
the customer. Prepaid
installation costs Prepaid
installation costs include costs incurred prior to completion of installations of solar systems. Such costs include the cost of engineering,
permits, governmental fees, advances for sales commissions, and other related solar installation costs. These costs are charged to Cost
of goods sold when each installation is completed. Prepaid
expenses and other current assets Prepaid expenses and other current assets consist of employee advances,
prepaid insurance, prepaid sales commissions and other current assets. Concentration
of credit risk Financial
instruments that potentially subject the Company to concentrations of credit risk consist of cash and cash equivalents and trade accounts
receivable. The Company maintains its cash and cash equivalent balances in highly rated financial institutions, which at times may exceed
federally insured limits. The amounts over these insured limits as of March 31, 2024 and December 31, 2023 were $7,321,621 and $6,979,011,
respectively. The Company mitigates this concentration of credit risk by monitoring the credit worthiness of the financial institutions.
No losses have been incurred to date on any deposits. The Company performs periodic credit evaluations of its customers’
financial condition and also monitors the financial condition of the financial counterparties that finance customer transactions and generally
does not require collateral. As of March 31, 2024, one customer accounted for 41% of accounts receivable. No one customer or financing
counterparty exceeded 10% of accounts receivable as of December 31, 2023. Inventories Inventories
are primarily comprised of solar panels and other related items necessary for installations and service needs. Inventories are accounted
for on a first-in-first-out basis and are measured at the lower of cost or net realizable value, where cost is determined using a weighted-average
cost method. When evidence exists that the net realizable value of inventory is lower than its cost, the difference is recognized as
cost of goods sold in the condensed consolidated statements of operations. As of March 31, 2024 and December 31, 2023, inventory was
$379,321 and $350,353, respectively. Property,
equipment and other fixed assets Property,
equipment and other fixed assets are carried at cost less accumulated depreciation and includes expenditures that substantially increase
the useful lives of existing property and equipment. Maintenance, repairs, and minor renovations are charged to expense as incurred.
When property and equipment is retired or otherwise disposed of, the related costs and accumulated depreciation are removed from their
respective accounts, and any difference between the sale proceeds and the carrying amount of the asset is recognized as a gain or loss
on disposal in the combined consolidated Statements of Income. Software
that is developed for internal use and is accounted for pursuant to ASC 350-40 , Intangibles, Goodwill and Other-Internal-Use Software Depreciation
is computed using the straight-line method over the estimated useful lives of the assets, which is five years, across all asset classes. The
estimated useful lives and depreciation methods are reviewed at each year-end, with the effect of any changes in estimates accounted
for prospectively. All depreciation expense is included with depreciation and amortization in the condensed consolidated statements of
operations. Impairment
of long-lived assets Management
reviews each asset or asset group for impairment whenever events or circumstances indicate that the carrying value of an asset or asset
group may not be recoverable, and at least annually. No impairment provisions were recorded by the Company during the three months ended
March 31, 2024 and 2023. Business
Combinations The
Company accounts for an acquisition as a business combination if the assets acquired and liabilities assumed in the transaction constitute
a business in accordance with ASC Topic 805. Such acquisitions are accounted using the acquisition method by recognizing the identifiable
tangible and intangible assets acquired and liabilities assumed, and any non-controlling interest in the acquired business, measured
at their acquisition date fair values. Where
the set of assets acquired and liabilities assumed doesn’t constitute a business, it is accounted for as an asset acquisition where
the individual assets and liabilities are recorded at their respective relative fair values corresponding to the consideration transferred.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s of operations for the amount by which the carrying amount exceeds
the fair value of the reporting unit. The Company performs its annual goodwill impairment test at December 31 of each year. There
was no goodwill impairment for the three months ended March 31, 2024 and 2023. Intangible
assets subject to amortization Intangible
assets include tradenames, customer lists and non-compete agreements. Amounts are subject to amortization on a straight-line basis over
the estimated period of benefit and are subject to annual impairment consideration. Costs incurred to renew or extend the term of a recognized
intangible asset, such as the acquired trademark, are capitalized as part of the intangible asset and amortized over its revised estimated
useful life. Intangible
assets are reviewed for impairment whenever events or changes in circumstances indicate the carrying amount of the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future net undiscounted cash flows expected to be generated by the intangible
assets. If such intangible assets are considered to be impaired, the impairment recognized is measured as the amount by which the carrying
amount of the intangible assets exceeds the fair value of the assets. The Company determines fair value based on discounted cash flows
using a discount rate commensurate with the risk inherent in the Company’s current business model for the specific intangible asset
being valued. No impairment charges were recorded for the three months ended March 31, 2024 and 2023. Leases The
Company determines whether an arrangement contains a lease based on the conveyed rights and obligations at the inception date. If an
agreement contains an operating or financing lease, at the commencement date, we record a Right of Use (“ROU”) asset and
a corresponding lease liability based on the present value of the minimum lease payments. As most of our leases do not provide an implicit
borrowing rate, to determine the present value of lease payments, the Company uses its hypothetical secured borrowing rate based on information
available at lease commencement. Further, management made a number of estimates and judgments regarding the lease term and lease payments. Lease
Term —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The Company includes renewal periods and exclude termination periods from our lease term if, at commencement, it is reasonably likely
that it will exercise the option. Lease
Payments — Certain of the Company’s lease agreements include rental payments that are adjusted periodically for inflation
or passage of time. These step payments are included within our present value calculation as they are known adjustments at commencement.
Some of its lease agreements include variable payments that are excluded from the present value calculations. Warrant
Liabilities The Company evaluates all of its financial instruments, including issued
share purchase warrants, to determine if such instruments are derivatives or contain features that qualify as embedded derivatives, pursuant
to ASC 815-40, Derivatives and Hedging (“ASC 815-40”). The classification of derivative instruments, including whether such
instruments should be recorded as liabilities or as equity, is re-assessed at the end of each reporting period. The Company accounts for
the Public Warrants (as defined in Note 10)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nsolidated statements
of operations. The Warrants for periods where no observable traded price was available are valued using a binomial lattice model. The
quoted market price is utilized as the fair value as of each relevant date. Revenue
Recognition The
Company accounts for its revenue in accordance with ASC 606, Revenue from Contracts with Customers
● Step
1 - Identification of the contract, or contracts, with a client.
● Step
2 - Identification of the performance obligations in the contract.
● Step
3 - Determination of the transaction price.
● Step
4 - Allocation of the transaction price to the performance obligations in the contract
● Step
5 - Recognition of revenue when, or as, the Company satisfies a performance obligation. The
Company recognizes and records revenue from its operations upon completion of installation for both solar system installations and roofing
installations. In connection with the sales and installation, a signed contract between the Company and the purchaser defines the duties
and obligations of each party. The contract is specific as to the duties and responsibilities which govern the accounting for these transactions.
Once the Company’s performance obligations are met with installation completed, according to the signed contract, the Company’s
obligations are completed, and title is transferred to the buyer. The Company believes its performance obligation is completed once the
installation of the solar panels is completed, which is prior to the customer receiving permission to operate the solar panels from the
local utility company. The Company records sales revenue at this point in time in its accounting records. Many of the Company’s
customers finance their obligations with third parties. In these situations, the finance company deducts their financing fees and remits
the net amount to the Company. Revenue recorded is equal to the contract amount signed by the purchaser, net of the financing fees. The
Company incurs several costs associated with the installation prior to its completion recorded. In accordance with ASC 340, Other
Assets and Deferred Costs,
For the three months ended
2024 2023
Solar Systems Installations, gross $ 26,050,578 $ 23,372,617
Financing Fees (7,937,577 ) (6,250,528 )
Solar Systems Installations, net 18,113,001 17,122,089
Roofing Installations 1,375,189 1,609,400
Total net revenues $ 19,488,190 $ 18,731,489 Contract
liabilities The
Company receives both customer lender advances and, when the customer does not utilize third-party financing, customer advances. These
amounts are listed on the balance sheet as contract liabilities and are considered a liability of the Company until the installation
is completed. When an installation is delayed, the lender may withdraw their lender advances until the project installation is completed.
The contract liabilities amounts are expected to be recognized as revenue within a few months of the Company’s receipt of the funds.
The following table summarizes the change in contract liabilities:
For the three months ended
2024 2023
Contract liabilities, beginning of the period $ 5,023,418 $ 1,149,047
Revenue recognized from amounts included in contract liabilities at the beginning of the period (5,023,418 ) (1,149,047 )
Cash received prior to completion of performance obligation 585,809 1,134,258
Contract liabilities, as of the end of the period $ 585,809 $ 1,134,258 Contract
acquisition costs The
Company pays sales commissions to sales representatives based on a percentage of the sales contracts entered into by the customer and
the Company. Payment is made to the sales representative once installation is completed. Such costs are included as cost of goods sold
on the condensed consolidated statement of operations. Since sales commission payments are subject to completion of the installation,
payment is made commensurate with the recognition of revenue from the sale, and therefore the full expense is incurred as the Company
does not have any remaining performance obligations. Earnings
per share The
Company reports both basic and diluted earnings per share. Basic earnings per share is calculated based on the weighted average number
of shares of Class A Common Stock outstanding and excludes the dilutive effect of warrants, stock options, and other types of convertible
securities. Diluted earnings per share is calculated based on the weighted average number of shares of Class A Common Stock outstanding
and the dilutive effect of warrants and other types of convertible securities are included in the calculation. Dilutive securities are
excluded from the diluted earnings per share calculation if their effect is anti-dilutive, such as in periods where a net loss has been
reported. Prior
to the Business Combination, the membership structure of Sunergy Renewable, LLC included membership units. In conjunction with the closing
of the Business Combination, the Company effectuated a recapitalization whereby all membership units were converted to common units of
ESGEN Opco, LLC, and Zeo Energy Corp. implemented a revised class structure including Class A Common Stock having one vote per share
and economic rights and Class V Common Stock having one vote per share and no economic rights. The Company has determined that the calculation
of loss per unit for periods prior to the Business Combination would not be meaningful to the users of these consolidated financial statements.
As a result, loss per share information has not been presented for periods prior to the Business Combination. 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We classify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cash and cash equivalents, accounts receivable, accrued expenses, advanced funding, accounts payable,
and debt approximate fair value due to their relatively short maturities. Redeemable
Noncontrolling Interests Noncontrolling
interests represent the portion of ESGEN Opco, LLC that Zeo Energy Corp. controls and consolidates but does not own. The noncontrolling
interests was created as a result of the Business Combination and represents 33,730,000 common units issued by Zeo Energy Corp to the
prior investors. As of the Close of the Business Combination, Zeo Energy Corp. held a 13.0% interest in ESGEN Opco LLC with the remaining
87.0% interest held by ESGEN OpCo’s prior investors. The prior investors’ interests in ESGEN Opco. LLC represent a redeemable
noncontrolling interest. At its discretion, the members have the right to exchange their common units in ESGEN Opco LLC (along with the
cancellation of the paired shares of Zeo Energy Corp or the Class V Common Stock) for either shares of Class A Common Stock on a one-to-one
basis or cash proceeds of equal value at the time of redemption. Any redemption of ESGEN Opco, LLC Common Units in cash must be funded
through a private or public offering of Class A Common Stock and is subject to the Company’s Board’s approval. As of March
31, 2024, the prior investors of ESGEN Opco LLC hold the majority of the voting rights on the Board. As
the redeemable noncontrolling interests are redeemable upon the occurrence of an event that is not solely within the Company’s
control, the Company classifies redeemable noncontrolling interests as temporary equity. The redeemable noncontrolling interests in common
units were initially measured at the ESGEN Opco,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in capital of Zeo Energy Corp. Remeasurements
of the Company’s redeemable noncontrolling interests are based on the fair value of our Class A Common Stock. Redeemable
Convertible Preferred Units The Company records redeemable convertible preferred units at fair
value on the dates of issuance, unless an exception applies, net of issuance costs. The redeemable convertible preferred units have been
classified outside of stockholders’ equity (deficit) as temporary equity on the accompanying condensed consolidated balance sheets
because the shares contain certain redemption features that are not solely within the control of the Company. See Note 9 – Redeemable
Noncontrolling Interest and Equity. Because the Class A convertible preferred units are held by the Sponsor at the OpCo level, the preferred
units are presented as a noncontrolling interest on the condensed consolidated balance sheets. Income
Taxes Zeo Energy Corp. is a corporation and thus is subject to United States (“U.S.”)
federal, state and local income taxes. ESGEN Opco, LLC is a partnership for U.S. federal and most state and local income tax purposes
and therefore is generally not subject to U.S. federal and most state and local income taxes. Instead, the ESGEN Opco, LLC unitholders,
including Zeo Energy Corp., are liable for U.S. federal income tax on their respective shares of Zeo Energy Corp.’s taxable income.
ESGEN Opco, LLC is liable for income taxes in those states that treat partnerships as the ultimate taxpayer for U.S. federal income tax
purposes. Otherwise, the income still flows to the LLC owners. We
use the asset and liability method of accounting for income taxes for the Company.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densed consolidated financial statements. The Company’s reserve related to uncertain tax positions was zero as of March 31,
2024 and December 31, 2023.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Interest and penalties associated with tax positions are recorded in the
period assessed as general and administrative expenses. The open tax years for the U.S. federal and state income tax purposes are 2019
and forward. The Company has calculated the provision for income taxes during the interim reporting period by applying an estimate of the Annual Effective
Tax Rate (AETR) for the full fiscal year to “ordinary” income or loss (pretax income or loss excluding unusual or infrequently
occurring discrete items) for the reporting period. Our effective tax rate (ETR) from continuing operations was 5.0% for the three months
ended March 31, 2024, and 0% percent for the three months ended March 31, 2023. The ETR for the three months ended differs from statutory
rates primarily due to the non-controlling interest portion of ESGEN Opco, LLC, which is a partnership for federal tax purposes. Tax
Receivable Agreement In conjunction with the consummation of the Transactions, Zeo Energy
Corp entered into a Tax Receivable Agreement (the “TRA”) with ESGEN Opco, LLC and certain ESGEN Opco, LLC members (the “TRA
Holders”). Pursuant to the TRA, Zeo Energy Corp. is required to pay the TRA Holders 85% of the net cash savings, if any, in U.S.
federal, state and local income and franchise tax (computed using simplifying assumptions to address the impact of state and local taxes)
that the Company actually realizes (or is deemed to realize in certain circumstances) in periods after the Business Combination as a result
of, as applicable to each such TRA Holder, (i) certain increases in tax basis that occur as a result of the acquisition (or deemed acquisition
for U.S. federal income tax purposes) of all or a portion of such TRA Holder’s Exchangeable OpCo Units pursuant to the exercise
of the OpCo Exchange Rights or a Mandatory Exchange and (ii) imputed interest deemed to be paid by the Company as a result of, and additional
tax basis arising from, any payments it makes under the Tax Receivable Agreement. All such payments to the TRA Holders are the obligations
of Zeo Energy Corp., and not that of ESGEN Opco, LLC. As of March 31, 2024, there have been no exchanges of ESGEN Opco, LLC units for
Class A Common Stock of Zeo Energy Corp. and, accordingly, no TRA liabilities currently exist. Future exchanges will result in incremental
tax attributes and potential cash tax savings for Zeo Energy Corp. Depending on the Company’s assessment on realizability of such
Tax Attributes, the arising TRA liability will be recorded through income. As of March 31, 2024, the Company has concluded, based on applicable
accounting standards, that it was more likely than not that its deferred tax assets subject to the TRA would 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01:49:58Z</dcterms:created>
  <dcterms:modified xmlns:dcterms="http://purl.org/dc/terms/" xmlns:xsi="http://www.w3.org/2001/XMLSchema-instance" xsi:type="dcterms:W3CDTF">2024-05-16T01:49:58Z</dcterms:modified>
</cp:coreProperties>
</file>